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ackground of Company and Ba" sheetId="7" r:id="rId7"/>
    <s:sheet name="2. Concentrations of Risk" sheetId="8" r:id="rId8"/>
    <s:sheet name="3. Summary of Significant Accou" sheetId="9" r:id="rId9"/>
    <s:sheet name="4. Accounts Receivable and Due " sheetId="10" r:id="rId10"/>
    <s:sheet name="5. Inventories" sheetId="11" r:id="rId11"/>
    <s:sheet name="6. Properties, Plants and Equip" sheetId="12" r:id="rId12"/>
    <s:sheet name="7. Asset Retirement Obligation" sheetId="13" r:id="rId13"/>
    <s:sheet name="8. Other Assets" sheetId="14" r:id="rId14"/>
    <s:sheet name="9. Long-Term Debt" sheetId="15" r:id="rId15"/>
    <s:sheet name="10. Notes Payable to Bank" sheetId="16" r:id="rId16"/>
    <s:sheet name="11. Hillgrove Advances Payable" sheetId="17" r:id="rId17"/>
    <s:sheet name="12. Stockholder's Equity" sheetId="18" r:id="rId18"/>
    <s:sheet name="13. 2000 Stock Plan" sheetId="19" r:id="rId19"/>
    <s:sheet name="14. Income Taxes" sheetId="20" r:id="rId20"/>
    <s:sheet name="15. Related Party Transactions" sheetId="21" r:id="rId21"/>
    <s:sheet name="16. Commitments and Contingenci" sheetId="22" r:id="rId22"/>
    <s:sheet name="17. Business Segments" sheetId="23" r:id="rId23"/>
    <s:sheet name="3. Summary of Significant Acc24" sheetId="24" r:id="rId24"/>
    <s:sheet name="2. Concentration of Risk (Table" sheetId="25" r:id="rId25"/>
    <s:sheet name="3. Summary of Significant Acc26" sheetId="26" r:id="rId26"/>
    <s:sheet name="4. Accounts Receivable and Du27" sheetId="27" r:id="rId27"/>
    <s:sheet name="5. Inventories (Tables)" sheetId="28" r:id="rId28"/>
    <s:sheet name="6. Properties, Plants and Equ29" sheetId="29" r:id="rId29"/>
    <s:sheet name="7. Asset Retirement Obligation " sheetId="30" r:id="rId30"/>
    <s:sheet name="9. Long-Term Debt (Tables)" sheetId="31" r:id="rId31"/>
    <s:sheet name="10. Notes Payable to Bank (Tabl" sheetId="32" r:id="rId32"/>
    <s:sheet name="11. Stockholder's Equity (Table" sheetId="33" r:id="rId33"/>
    <s:sheet name="14. Income Taxes (Tables)" sheetId="34" r:id="rId34"/>
    <s:sheet name="15. Related Party Transactions " sheetId="35" r:id="rId35"/>
    <s:sheet name="17. Business Segments (Tables)" sheetId="36" r:id="rId36"/>
    <s:sheet name="2. Concentrations of Risk (Deta" sheetId="37" r:id="rId37"/>
    <s:sheet name="2. Concentrations of Risk (De38" sheetId="38" r:id="rId38"/>
    <s:sheet name="3. Summary of Significant Acc39" sheetId="39" r:id="rId39"/>
    <s:sheet name="3. Summary of Significant Acc40" sheetId="40" r:id="rId40"/>
    <s:sheet name="4. Accounts Receivable and Du41" sheetId="41" r:id="rId41"/>
    <s:sheet name="4. Accounts Receivable and Du42" sheetId="42" r:id="rId42"/>
    <s:sheet name="5. Inventories (Details)" sheetId="43" r:id="rId43"/>
    <s:sheet name="6. Properties, Plants and Equ44" sheetId="44" r:id="rId44"/>
    <s:sheet name="7. Asset Retirement Obligatio45" sheetId="45" r:id="rId45"/>
    <s:sheet name="7. Asset Retirement Obligatio46" sheetId="46" r:id="rId46"/>
    <s:sheet name="9. Long-Term Debt (Details)" sheetId="47" r:id="rId47"/>
    <s:sheet name="9. Long-Term Debt (Details 1)" sheetId="48" r:id="rId48"/>
    <s:sheet name="10. Notes Payable to Bank (Deta" sheetId="49" r:id="rId49"/>
    <s:sheet name="12. Stockholder's Equity (Detai" sheetId="50" r:id="rId50"/>
    <s:sheet name="14. Income Taxes (Details 1)" sheetId="51" r:id="rId51"/>
    <s:sheet name="14. Income Taxes (Details 2)" sheetId="52" r:id="rId52"/>
    <s:sheet name="14. Income Taxes (Details 3)" sheetId="53" r:id="rId53"/>
    <s:sheet name="14. Income Taxes (Details Narra" sheetId="54" r:id="rId54"/>
    <s:sheet name="15. Related Party Transaction55" sheetId="55" r:id="rId55"/>
    <s:sheet name="16. Commitments and Contingen56" sheetId="56" r:id="rId56"/>
    <s:sheet name="17. Business Segments (Details)" sheetId="57" r:id="rId57"/>
    <s:sheet name="17. Business Segments (Details " sheetId="58" r:id="rId58"/>
    <s:sheet name="17. Business Segments (Detail59" sheetId="59" r:id="rId59"/>
    <s:sheet name="17. Business Segments (Detail60" sheetId="60" r:id="rId60"/>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Mar. 30, 2016</t>
  </si>
  <si>
    <t>Jun. 30, 2015</t>
  </si>
  <si>
    <t>Document And Entity Information</t>
  </si>
  <si>
    <t>Entity Registrant Name</t>
  </si>
  <si>
    <t>UNITED STATES ANTIMONY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Certificates of deposit</t>
  </si>
  <si>
    <t>Accounts receivable, net of $4,031 allowance for doubtful accounts</t>
  </si>
  <si>
    <t>Inventories</t>
  </si>
  <si>
    <t>Other current assets</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s payable to bank</t>
  </si>
  <si>
    <t>Long-term debt, current</t>
  </si>
  <si>
    <t>Total current liabilities</t>
  </si>
  <si>
    <t>Long-term debt, net of discount and current portion</t>
  </si>
  <si>
    <t>Hillgrove advances payable</t>
  </si>
  <si>
    <t>Stock payable to directors for services</t>
  </si>
  <si>
    <t>Asset retirement obligation and accrued reclamation costs</t>
  </si>
  <si>
    <t>Total liabilities</t>
  </si>
  <si>
    <t>Commitments and contingencies (Note 4 and 16)</t>
  </si>
  <si>
    <t xml:space="preserve"> </t>
  </si>
  <si>
    <t>Stockholders' equity:</t>
  </si>
  <si>
    <t>Preferred stock $0.01 par value, 10,000,000 shares authorized: Series A: -0- shares issued and outstanding</t>
  </si>
  <si>
    <t>Series B: 750,000 shares issued and outstanding (liquidation preference $900,000 and $892,500, respectively)</t>
  </si>
  <si>
    <t>Series C: 177,904 shares issued and outstanding (liquidation preference $97,847 both years)</t>
  </si>
  <si>
    <t>Series D: 1,751,005 shares issued and outstanding (liquidation preference $4,879,029 and $4,837,880, respectively)</t>
  </si>
  <si>
    <t>Common stock, $0.01 par vaue, 90,000,000 shares authorized; 66,316,278 and 66,027,453 shares issued and outstanding, respectively</t>
  </si>
  <si>
    <t>Additional paid-in capital</t>
  </si>
  <si>
    <t>Notes receivable for stock sales</t>
  </si>
  <si>
    <t>Accumulated deficit</t>
  </si>
  <si>
    <t>Total stockholders' equity</t>
  </si>
  <si>
    <t>Total liabilities and stockholders' equity</t>
  </si>
  <si>
    <t>Consolidated Balance Sheets (Parenthetical) - USD ($)</t>
  </si>
  <si>
    <t>ASSETS</t>
  </si>
  <si>
    <t>Accounts receivable, less allowance for doubtful accounts</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 USD ($)</t>
  </si>
  <si>
    <t>Income Statement [Abstract]</t>
  </si>
  <si>
    <t>REVENUES</t>
  </si>
  <si>
    <t>COST OF REVENUES</t>
  </si>
  <si>
    <t>GROSS PROFIT (LOSS)</t>
  </si>
  <si>
    <t>OPERATING EXPENSES:</t>
  </si>
  <si>
    <t>General and administrative</t>
  </si>
  <si>
    <t>Salaries and benefits</t>
  </si>
  <si>
    <t>Gain on liability adjustment (Note 3)</t>
  </si>
  <si>
    <t>Hillgrove advance - earned credit (Note 9)</t>
  </si>
  <si>
    <t>Professional fees</t>
  </si>
  <si>
    <t>TOTAL OPERATING EXPENSES</t>
  </si>
  <si>
    <t>INCOME (LOSS) FROM OPERATIONS</t>
  </si>
  <si>
    <t>OTHER INCOME (EXPENSE):</t>
  </si>
  <si>
    <t>Gain on sale of equipment</t>
  </si>
  <si>
    <t>Interest income</t>
  </si>
  <si>
    <t>Interest expense</t>
  </si>
  <si>
    <t>Factoring expense</t>
  </si>
  <si>
    <t>TOTAL OTHER INCOME (EXPENSE)</t>
  </si>
  <si>
    <t>INCOME (LOSS) BEFORE INCOME TAXES</t>
  </si>
  <si>
    <t>NET INCOME (LOSS)</t>
  </si>
  <si>
    <t>Preferred dividends</t>
  </si>
  <si>
    <t>Net income (loss) available to common shareholders</t>
  </si>
  <si>
    <t>Net loss per share of common stock basic and diluted:</t>
  </si>
  <si>
    <t>Weighted average shares outstanding basic and diluted:</t>
  </si>
  <si>
    <t>Consolidated Statements of Changes in Stockholders' Equity - USD ($)</t>
  </si>
  <si>
    <t>Preferred Stock</t>
  </si>
  <si>
    <t>Common Stock</t>
  </si>
  <si>
    <t>Additional Paid-in Capital</t>
  </si>
  <si>
    <t>Notes Receivable for Stock Sales</t>
  </si>
  <si>
    <t>Accumulated Deficit</t>
  </si>
  <si>
    <t>Total</t>
  </si>
  <si>
    <t>Beginning Balance - Shares at Dec. 31, 2013</t>
  </si>
  <si>
    <t>Beginning Balance - Amount at Dec. 31, 2013</t>
  </si>
  <si>
    <t>Issuance of common stock and warrants for cash, net of offering costs, Shares</t>
  </si>
  <si>
    <t>Issuance of common stock and warrants for cash, net of offering costs, Amount</t>
  </si>
  <si>
    <t>Issuance of common stock to directors for services, Shares</t>
  </si>
  <si>
    <t>Issuance of common stock to directors for services, Amount</t>
  </si>
  <si>
    <t>Issuance of common stock and warrants for notes payable, Shares</t>
  </si>
  <si>
    <t>Issuance of common stock and warrants for notes payable, Amount</t>
  </si>
  <si>
    <t>Issuance of common stock to consultant for services and settlement agreement, Shares</t>
  </si>
  <si>
    <t>Issuance of common stock to consultant for services and settlement agreement, Amount</t>
  </si>
  <si>
    <t>Issuance of common stock for cashless exercise of warrants, Shares</t>
  </si>
  <si>
    <t>Issuance of common stock for cashless exercise of warrants, Amount</t>
  </si>
  <si>
    <t>Stock issued for notes receivable, Shares</t>
  </si>
  <si>
    <t>Stock issued for notes receivable, Amount</t>
  </si>
  <si>
    <t>Forgiveness of note receivable</t>
  </si>
  <si>
    <t>Cash received on notes receivable</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Net income (loss)</t>
  </si>
  <si>
    <t>Adjustments to reconcile net loss to net cash provided (used) by operating activities:</t>
  </si>
  <si>
    <t>Depreciation and amortization</t>
  </si>
  <si>
    <t>Bad debt expense</t>
  </si>
  <si>
    <t>Hillgrove advance earned credit</t>
  </si>
  <si>
    <t>Accretion of asset retirement obligation</t>
  </si>
  <si>
    <t>Common stock issued for services</t>
  </si>
  <si>
    <t>Common stock payable for directors fees</t>
  </si>
  <si>
    <t>Change in:</t>
  </si>
  <si>
    <t>Accounts receivable</t>
  </si>
  <si>
    <t>Net cash provided (used) by operating activities</t>
  </si>
  <si>
    <t>Cash Flows From Investing Activities:</t>
  </si>
  <si>
    <t>Cash received for sale of equipment</t>
  </si>
  <si>
    <t>Purchase of properties, plants and equipment</t>
  </si>
  <si>
    <t>Net cash used by investing activities</t>
  </si>
  <si>
    <t>Cash Flows From Financing Activities:</t>
  </si>
  <si>
    <t>Net payments to factor</t>
  </si>
  <si>
    <t>Proceeds from sale of common stock and exercise of warrants, net of offering costs</t>
  </si>
  <si>
    <t>Proceeds from Hillgrove advances</t>
  </si>
  <si>
    <t>Proceeds from notes payable to bank</t>
  </si>
  <si>
    <t>Principal paid notes to bank</t>
  </si>
  <si>
    <t>Principal payments of long-term debt</t>
  </si>
  <si>
    <t>Proceeds from long term debt</t>
  </si>
  <si>
    <t>Proceeds from related party loans</t>
  </si>
  <si>
    <t>Payments on related party loans</t>
  </si>
  <si>
    <t>Received on notes receivable for stock</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in cash (net of amount capitailzed)</t>
  </si>
  <si>
    <t>Noncash investing and financing activities:</t>
  </si>
  <si>
    <t>Properties, plants &amp; equipment acquired with long-term debt</t>
  </si>
  <si>
    <t>Properties, plants &amp; equipment acquired with accrued liability</t>
  </si>
  <si>
    <t>Imputed interest included in property, plant and equipment</t>
  </si>
  <si>
    <t>Properties, plants &amp; equipment acquired with other long term assets</t>
  </si>
  <si>
    <t>Common stock payable issued to directors</t>
  </si>
  <si>
    <t>Common stock issued for debt payment</t>
  </si>
  <si>
    <t>Common stock issued for note receivable</t>
  </si>
  <si>
    <t>Equipment sold for other asset advances</t>
  </si>
  <si>
    <t>Forgiveness of note receivable-stock</t>
  </si>
  <si>
    <t>1. Background of Company and Basis of Presentation</t>
  </si>
  <si>
    <t>Accounting Policies [Abstract]</t>
  </si>
  <si>
    <t>Background of Company and Basis of Presentation</t>
  </si>
  <si>
    <t>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t>
  </si>
  <si>
    <t>2. Concentrations of Risk</t>
  </si>
  <si>
    <t>Risks and Uncertainties [Abstract]</t>
  </si>
  <si>
    <t>Concentrations of Risk</t>
  </si>
  <si>
    <t>Sales to Three For the Year Ended
Largest Customers December 31, 2015 December 31, 2014
Alpha Gary Corporation $ 3,142,586 $ 3,289,766
East Penn Manufacturing Inc 1,236,250 720,966
Kohler Corporation 1,736,914 2,091,565
$ 6,115,750 $ 6,102,297
% of Total Revenues 46.70 % 56.65 %
Three Largest
Accounts Receivable December 31, 2015 December 31, 2014
Gopher Resources $ 141,570
Earth Innovations Inc 62,019
Teck American Inc 80,946 227,239
Milestone AV Technologies Inc. 42,075
Wildfire Construction 43,327 -
$ 265,843 $ 331,333
% of Total Receivables 62.90 % 72.87 % The Company's revenues from antimony sales are strongly influenced
by world prices for such commodities, which fluctuate and are affected by numerous factors beyond the Company's control, including
inflation and worldwide forces of supply and demand. The aggregate effect of these factors is not possible to predict accurately.</t>
  </si>
  <si>
    <t>3. Summary of Significant Accounting Policies</t>
  </si>
  <si>
    <t>Summary Of Significant Accounting Policies</t>
  </si>
  <si>
    <t>Summary of Significant Accounting Policies</t>
  </si>
  <si>
    <t>Principles of Consolidation The Company's consolidated financial statements include the accounts
of BRZ, USAMSA and AM, all wholly-owned subsidiaries.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impairment, accounts receivable allowance, deferred income taxes,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Restricted Cash Restricted cash at December 31, 2015 and 2014 consists of cash held
for reclamation performance bonds, and is held as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15 and 2014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are presented in United States (US) Dollars, and the
US Dollar is the functional currency of the Company and its foreign subsidiaries. All transactions are carried out in
US Dollars, or translated at the time of the transaction.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The
Company capitalized $3,451,317 and $1,901,490 in plant construction and other capital costs for the years ended December 31, 2015
and 2014, respectively. These amounts include capitalized interest of $66,965 and $81,703, respectively.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Mineral Rights The cost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if the mineral
deposit when placed into production. Mineral rights are assessed for impairment when facts and circumstances indicate
that the potential for impairment exists. No impairment has been indicated for the years ended December 31, 2015 or
2014 as a result of this assessment. Mineral rights are subject to write down in the period the property is abandoned. Exploration and Development The Company records exploration costs as operating expenses in the
period they occur, and capitalizes development costs on discrete mineralized bodies that have proven reserves in compliance with
SEC Industry Guide 7, and are in development or production.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Sales of antimony and zeolite products are recorded upon shipment
and when title passes to the customer. Prepayments received from customers prior to the time that products are processed
and shipped are recorded as deferred revenue. When the related products are shipped, the amount recorded as deferred
revenue is recognized as revenue. The Company's sales agreements do not provide for product returns or allowances. Sales of precious metals are recognized when pervasive evidence of
an arrangement exists, the price is reasonably determinable, the product has been delivered, no obligations remain, and collection
is reasonably assured. Common Stock Issued for Consideration Other than Cash All transactions in which goods or services are received for the
issuance of shares of the Companys common stock are accounted for based on the fair value of the consideration received
or the fair value of the common stock issued, whichever is more readily determinable.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years ended December 31,
2015, and 2014, does not add any shares to basic weighted average shares. As of December 31, 2015 and 2014, potentially dilutive common stock
equivalents not included in the calculation of diluted earnings per share are as follows:
December 31, 2015
December 31, 2014
Warrants 250,000 726,917
Convertible preferred stock 1,751,005 1,751,005
Total possible dilution 2,001,005 2,477,922 Fair Value of Financial Instruments The Companys financial instruments include cash and cash equivalents,
certificates of deposits, restricted cash, due to factor, and long-term debt. The carrying value of certificates of
deposit, restricted cash, due to factor, and long-term debt approximates fair value based on the contractual terms of those instruments. Fair Value Measurements Accounting Standards Codification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December 31, 2015 and 2014, respectively, and the fair value calculation
input hierarchy level that the Company determined applies to each asset category.
Input
Hierarchy
Assets: 2015 2014 Level
Cash and cash equivalents $ 133,543 $ 123,683 Level I
Certificates of deposit 250,414 249,147 Level I
Restricted cash 76,012 75,754 Level I
Total Cash $ 459,969 $ 448,584 Recent Accounting Pronouncements 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May 2014, the Financial Accounting Standards Board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consolidated financial statement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Accounts Receivable and Due to Factor</t>
  </si>
  <si>
    <t>Notes to Financial Statements</t>
  </si>
  <si>
    <t>Accounts Receivable and Due to Factor</t>
  </si>
  <si>
    <t>The Company factors designated trade receivables pursuant to a factoring
agreement with LSC Funding Group L.C., an unrelated factor (the Factor).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presented as a secured financing in current liabilities.
Accounts Receivble December 31, 2015 December 31, 2014
Accounts receivable - non factored $ 412,922 $ 445,391
Accounts receivable - factored with recourse 13,782 13,314
less allowance for doubtful accounts (4,031 ) (4,031 )
Accounts receivable - net $ 422,673 $ 454,674 Factoring fees paid by the Company during the years ended December
31, 2015 and 2014, were $41,117 and $49,364, respectively. For the years ended December 31, 2015 and 2014, net accounts
receivable of approximately $2.10 million and $2.30 million, respectively, were sold under the agreement. Proceeds from the sales were used to fund inventory purchases and
operating expenses. The agreement is for a term of one year with automatic renewal for additional one-year terms.</t>
  </si>
  <si>
    <t>5. Inventories</t>
  </si>
  <si>
    <t>Inventory Disclosure [Abstract]</t>
  </si>
  <si>
    <t>The major components of the Company's inventories at December 31,
2015 and 2014 were as follows:
2015 2014
Antimony Metal $ 102,207 $ 40,352
Antimony Oxide 332,068 718,982
Antimony Concentrates 133,954 33,545
Antimony Ore 319,631 447,262
Total antimony 887,860 1,240,141
Zeolite 206,378 193,398
$ 1,094,238 $ 1,433,539 At December 31, 2015 and 2014, antimony metal consisted principally
of recast metal from antimony-based compounds, and metal purchased from foreign suppliers. Antimony oxide inventory
consisted of finished product oxide held at the Company's plant. Antimony concentrates and ore was held primarily at sites in Mexico
and is essentially raw material, carried at cost. At December 31, 2015, antimony inventory is valued at net realizable
value. The Company's zeolite inventory consists of salable zeolite material held at BRZ's Idaho mining and production facility,
and is carried at cost. Gain on Liability Adjustment During the first quarter of 2015, we noted that the amounts we were
being invoiced by our Canadian supplier did not appear to be in compliance with our understanding of what we should be paying for
the raw material supplied by them. We determined that since April of 2012 the supplier had been billing
us for the entire amount of pounds of antimony delivered to us, even though we believed that we should only pay for 90% of the
delivered antimony since we lost approximately 10% in processing. We contacted the supplier, and after a mutual review
and modification of information that we had supplied to them, the supplier proposed a settlement of $914,770 to be credited against
amounts we owed them. We agreed to the settlement amount and recorded it as a reduction of an account payable to the
supplier and recognized a gain on liability adjustment in our statement of operations.</t>
  </si>
  <si>
    <t>6. Properties, Plants and Equipment</t>
  </si>
  <si>
    <t>Properties Plants And Equipment</t>
  </si>
  <si>
    <t>Properties, Plants and Equipment</t>
  </si>
  <si>
    <t>The major components of the Company's properties, plants and equipment
at December 31, 2015 and 2014 are shown below:
2015 USAC MEXICO BRZ TOTAL
Plant &amp; Equipment $ 872,548 $ 7,497,791 $ 3,347,629 $ 11,717,968
Buildings 247,210 900,992 349,946 1,498,148
Mineral Rights and Interests - 3,743,352 - 3,743,352
Land &amp; Other 3,274,572 2,529,294 15,310 5,819,176
4,394,330 14,671,429 3,712,885 22,778,644
Accumulated Depreciation (2,456,928 ) (2,131,624 ) (2,159,759 ) (6,748,311 )
$ 1,937,402 $ 12,539,805 $ 1,553,126 $ 16,030,333
2014 USAC MEXICO BRZ TOTAL
Plant &amp; Equipment $ 814,183 $ 6,159,064 $ 3,166,701 $ 10,139,948
Buildings 243,248 834,269 349,946 1,427,463
Mineral Rights - 2,058,737 - 2,058,737
Land &amp; Other 3,274,572 2,426,607 - 5,701,179
4,332,003 11,478,677 3,516,647 19,327,327
Accumulated Depreciation (2,395,109 ) (1,482,098 ) (1,938,317 ) (5,815,524 )
$ 1,936,894 $ 9,996,579 $ 1,578,330 $ 13,511,803 At December 31, 2015 and 2014, the Company had $891,576 and $1,113,847
of assets that were considered to be construction in progress and had not yet been depreciated.</t>
  </si>
  <si>
    <t>7. Asset Retirement Obligation</t>
  </si>
  <si>
    <t>Asset Retirement Obligation Disclosure [Abstract]</t>
  </si>
  <si>
    <t>Asset Retirement Obligation</t>
  </si>
  <si>
    <t>Changes to the Asset Retirement Obligation balance during 2015 and
2014 are as follows:
Asset Retirement Obligation
Balance December 31, 2013 $ 150,080
Accretion adjustment during 2014 (2,390 )
Balance December 31, 2014 147,690
Accretion during 2015 5,137
Balance December 31, 2015 $ 152,827 The Companys total asset retirement obligation and accrued
reclamation costs of $260,327 and $255,190 at December 31, 2015 and 2014, respectively, include reclamation obligations for Idaho
and Montana operations of $107,500.</t>
  </si>
  <si>
    <t>8. Other Assets</t>
  </si>
  <si>
    <t>Deferred Costs, Capitalized, Prepaid, and Other Assets Disclosure [Abstract]</t>
  </si>
  <si>
    <t>Other Assets</t>
  </si>
  <si>
    <t>Guadalupe On March 7, 2012 and on April 4, 2012 the Company entered into a
supply agreement and a loan agreement, respectively, (the Agreements) with several individuals collectively referred
to as Grupo Roga or Guadalupe. During the term of the supply agreement the Company funded
certain of Guadalupes equipment purchases, tax payments, labor costs, milling and trucking costs, and other expenses incurred
in the Guadalupe mining operations for approximately $112,000. In addition to the advances for mining costs, the Company purchased
antimony ore from Guadalupe that failed to meet agreed upon antimony metal recoveries and resulted in approximately $475,000 of
excess advances paid to Guadalupe. The Agreements with Guadalupe granted the Company an option to purchase
the concessions outright for $2,000,000. On September 29, 2015, the Company notified the owners of Guadalupe that it
was exercising the option to purchase the Guadalupe property. The option exercise agreement allowed the Company to apply all amounts
previously due the Company by Guadalupe of $586,893 to the purchase price consideration, resulting in a net obligation for the
purchase of the Guadalupe mine of $1,413,107. The Company is obligated to make annual payments that vary from $60,000 to $149,077
annually through 2026. The debt payments are non-interest bearing. The Company determined the net present value of the
future contractual stream of payments to be $972,722 using a 6% discount rate. The Company recorded $972,722 as the
cost of the concessions and the debt payable equal to total payments due of $1,413,107 less a discount of $440,385. The
discount is being amortized to interest expense using the effective interest method over the life of the debt. As of
December 31, 2015, the Company had made $15,000 in payments toward this debt and amortized $14,591 of discount as interest expense. The
net balance of the debt at December 31, 2015 was $972,312.</t>
  </si>
  <si>
    <t>9. Long-Term Debt</t>
  </si>
  <si>
    <t>Debt Disclosure [Abstract]</t>
  </si>
  <si>
    <t>Long - Term Debt</t>
  </si>
  <si>
    <t xml:space="preserve">Long-Term debt at December 31, 2015 and December 31, 2014, is as follows: December 31, December 31,
2015 2014
Note payable to First Security Bank, bearing interest at 6%;
payable in monthly installments of $917; maturing
September 2018; collateralized by equipment. $ 27,845 $ -
Note payable to Wells Fargo Bank, bearing interest at 4%;
payable in monthly installments of $477; maturing
December 2016; collateralized by equipment. 5,399 10,245
Note payable to Western States Equipment Co., bearing interest
at 6.15%; payable in monthly installments of $2,032; maturing
June 2015; collateralized by equipment. - 11,977
Note payable to BMT Leasing, bearing interest
at 13.38%; payable in monthly installments of $786; maturing
December 2015; collateralized by equipment. - 9,254
Note payable to Catepillar Financial, bearing interest at 5.95%;
payable in monthly installments of $827; maturing September 2015;
collateralized by equipment. - 8,051
Note payable toDe Lage Landen Financial Services,
bearing interest at 5.30%; payable in monthly installments of $549;
maturing March 2016; collateralized by equipment. 2,171 7,951
Note payable to De Lage Landen Financial Services,
bearing interest at 5.12%; payable in monthly installments of $697;
maturing December 2014; collateralized by equipment. - 689
Note payable to De Lage Landen Financial Services,
bearing interest at 3.15%; payable in monthly installments of $655;
maturing September 2019; collateralized by equipment. 27,587 -
Note payable to De Lage Landen Financial Services,
bearing interest at 3.15%; payable in monthly installments of $655;
maturing December 2019; collateralized by equipment. 29,300 -
Note payable to Phyllis Rice, bearing interest
at 1%; payable in monthly installments of $2,000; maturing
March 2015; collateralized by equipment. 14,146 18,146
Obligation payable for Soyatal Mine, non-interest bearing,
annual payments of $100,000 or $200,000 through 2019, net of discount. 820,272 808,293
Obligation payable for Guadalupe Mine, non-interest bearing,
annual payments from $60,000 to $149,078 through 2026, net of discount. 972,312 -
1,899,032 874,606
Less current portion (181,287 ) (159,278 )
Long-term portion $ 1,717,745 $ 715,328 At December 31, 2015, principal payments
on debt are due as follows:
Year Ending December 31,
2016 $ 181,287
2017 121,266
2018 220,584
2019 305,303
2020 303,413
Thereafter 767,179
$ 1,899,032 </t>
  </si>
  <si>
    <t>10. Notes Payable to Bank</t>
  </si>
  <si>
    <t>Notes Payable to Bank</t>
  </si>
  <si>
    <t>At December 31, 2015, the Company had the following notes payable
to the bank:
Promissory note payable to First Security Bank of Missoula, bearing interest at 3.150%, maturing February 27, 2016, payable on demand, collateralized by a lien on Certificate of Deposit number 48614 $ 36,881
Promissory note payable to First Security Bank of Missoula, bearing interest at 3.150%, maturing February 27, 2016, payable on demand, collateralized by a lien on Certificate of Deposit number 48615 93,791
Total notes payable to bank $ 130,672 These notes are personally guaranteed
by John C. Lawrence the Companys President and Chairman of the Board of Directors. The maximum amount available for borrowing
under each note is $99,998. There were no notes payable to bank at December 31, 2014.</t>
  </si>
  <si>
    <t>11. Hillgrove Advances Payable</t>
  </si>
  <si>
    <t>On November 7, 2014, the Company entered into a loan
and processing agreement with Hillgrove Mines Pty Ltd of Australia (Hillgrove) by which Hillgrove will advance the Company funds
to be used to expand their smelter in Madero, Mexico, and in Thompson Falls, Montana, so that they may process antimony and gold
concentrates produced by Hillgroves mine in Australia. The agreement requires that the Company construct equipment
so that it can process approximately 200 metric tons of concentrate initially shipped by Hillgrove, with a provision so that the
Company may expand to process more than that. The parties agreed that the equipment will be owned by USAC and USAMSA.
The final terms of when the repayment takes place have not yet been agreed on. The agreement called for the Company
to sell the final product for Hillgrove, and Hillgrove to have approval rights of the customers for their products. The
agreement allows the Company to recover its operating costs as approved by Hillgrove, and to charge a 7.5% processing fee and
a 2.0% sales commission. The initial term of the agreement is five years; however, Hillgrove may suspend or terminate
the agreement at its discretion. The Company may terminate the agreement and begin using the furnaces for their own
production if Hillgrove fails to recommence shipments within 365 days of a suspension notice. If a stop notice is issued between
one year and two years, there is a formula to prorate the repayment amount from 50% to 81.25%. If a stop order is issued
after two years, the repayment obligation is 81.25% of the funds advanced at that point. At December 31, 2015, management
has determined that it is likely that the Companys repayment obligation will be 81.25% of the total amounts
advanced. As of December 31, 2015, Hillgrove has advanced the Company a total of $1,397,016. Of this amount, approximately
18.75% or $262,408 has been recorded as deferred earned credit and is being recognized ratably through the period ending November
7, 2016 which is when the 81.25% repayment terms of the agreement is applicable. During the year ended December 31,
2015, $125,191 of the deferred earned credit was recognized with the remaining balance of $120,238 to be recognized in 2016. At
December 31, 2015, the amount due to Hillgrove for the advances is $1,134,608 which is approximately 81.25% of the total amount
advanced.</t>
  </si>
  <si>
    <t>12. Stockholder's Equity</t>
  </si>
  <si>
    <t>Equity [Abstract]</t>
  </si>
  <si>
    <t>Stockholder's Equity</t>
  </si>
  <si>
    <t xml:space="preserve">Issuance of Common Stock for Cash The Company did not issue any common stock for cash in 2015. In 2014, the Company sold, and issued in connection with the exercise
of warrants, an aggregate of 2,400,071, shares of its common stock to existing stockholders and other parties for $3,070,134. No
warrants to purchase shares of the Companys common stock were granted in 2014. Issuance of Common Stock for Notes Receivable During 2014, the Company issued Mr. and Mrs. Robert Detwiler, stockholders
of the Company, 100,000 shares of the Companys common stock in exchange for two notes receivable totaling $120,000. The
notes receivable mature in one year and bear interest at five percent. In addition, during 2014, the Company issued Herbert Denton,
the Company investor relations consultant, 25,000 shares of the Companys common stock in exchange for a notes receivable
of $30,000. Mr. Dentons note bears interest of six percent and is due in monthly payments of $2,000. During
2015, the Company received $120,000 as payment on these notes. The remaining $30,000 due from Mr. Denton was forgiven
in connection with a Settlement Agreement and Supplemental Settlement Agreement (the Settlement Agreement), entered
into during 2015 related to terminating Mr. Dentons services for the Company. (See Note 16). Issuance of Common Stock for Notes Payable During the year ended December 31, 2014, Mr. and Mrs. Robert Detwiler
along with two other shareholders loaned the Company $330,000. The Company issued 235,717 shares of its common stock
in satisfaction of these notes during the year ended December 31, 2014. The terms of the share payment were identical
to those offered other investors that purchased common stock during the time of the issuance. Issuance of Common Stock for Services to Directors and Consultants On December 30, 2015, the Company declared, but did not issue approximately
474,000 shares of unregistered common stock to be paid to its directors for services during 2015, having a fair value of $125,000,
based on the stock price at the date declared. During 2015, the Company issued 105,000 shares to Herbert Denton
for investor relations services provided and in connection with the Settlement Agreement. The shares estimated fair
value at the time of issue was approximately $27,950. On December 30, 2014, the Company declared, but did not issue 186,825
shares of unregistered common stock to be paid to its directors for services during 2014, having a fair value of $125,000, based
on the current stock price at the date declared. These shares were issued on March 23, 2015. During the year ended December 31, 2014, the Company issued 24,000
shares to Herbert Denton for investor relations services he provided. The shares estimated fair value at the time of issue was
approximately $39,000. Common Stock Warrants The Company's Board of Directors has the authority to issue stock
warrants for the purchase of preferred or unregistered common stock to directors and employees of the Company. Transactions in common stock warrants are as follows:
Number of Warrants Exercise Prices
Balance, December 31, 2013 2,489,407 $ 0.25 - $4.50
Warrants exercised (310,625 ) $ 1.20-$1.60
Warrants expired (1,451,865 )
Balance, December 31, 2014 726,917 $ 0.25 - $4.50
Warrants expired (476,917 )
Balance, December 31, 2015 250,000 $ 0.25 At December 31, 2015, warrants for purchase of 250,000 shares of
the Companys common stock for $0.25 per share are outstanding and have no expiration date. These warrants
are owned by the Companys president.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has no voting rights (absent default in payment of declared dividends); and is entitled to cumulative dividends of $0.01
per share per year, payable if and when declared by the Board of Directors. During the years ended December 31, 2015
and 2014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5 and 2014, cumulative dividends in arrears
on the outstanding Series B shares were $157,500 and $150,000, respectively. Series C 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15 and 2014, the
cumulative dividends in arrears on the 1,751,005 outstanding Series D shares were $501,515 and $460,366 respectively, payable if
and when declared by the Board of Directors. In the event of dissolution or liquidation of the Company, the preferential
amount payable to Series D preferred stockholders is $2.50 per share. At December 31, 2015 and 2014, the liquidation
preference for Series D preferred stock was $4,879,029 and $4,837,880,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 </t>
  </si>
  <si>
    <t>13. 2000 Stock Plan</t>
  </si>
  <si>
    <t>2000 Stock Plan</t>
  </si>
  <si>
    <t>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of the Company to promote the success of the Company's business. The
maximum number of shares of common stock or options to purchase common stock that may be issued pursuant to the Plan is
500,000. At December 31, 2015 and 2014, 300,000 shares of the Company's common stock had been previously issued
and are outstanding under the Plan. There were no issuances under the Plan during 2015 and 2014.</t>
  </si>
  <si>
    <t>14. Income Taxes</t>
  </si>
  <si>
    <t>Related Party Transactions [Abstract]</t>
  </si>
  <si>
    <t>Income Taxes</t>
  </si>
  <si>
    <t>Domestic and foreign components of income (loss) from operations
before income taxes for the years ended December 31, 2015 and 2014, are as follows:
2015 2014
Domestic $ 982,901 $ (345,293 )
Foreign (1,821,432 ) (1,250,162 )
Total $ (838,531 ) (1,595,455 ) At December 31, 2015 and 2014, the Company had net deferred tax assets
as follows:
2015 2014
Deferred tax asset:
Foreign exploration costs $ 87,494 127,936
Foreign net operating loss carry forward 2,515,954 1,926,341
loss carry forward 185,472 337,890
Deferred tax asset 2,788,920 2,392,167
Valuation allowance (foreign) (2,515,954 ) (1,926,341 )
Valuation allowance (federal) (90,220 ) (266,711 )
Total deferred tax asset 182,746 199,115
Deferred tax liability:
Property, plant, and equipment (181,224 ) (197,593 )
Other (1,522 ) (1,522 )
Total deferred tax liability (182,746 ) (199,115 )
Net Deferred Tax Asset $ - $ - At December 31, 2015, the Company has United States net operating
loss carry forwards of approximately $186,000 that expire at various dates between 2030 and 2035. In addition, the Company
has Montana state net operating loss carry forwards of approximately $2,313,000 which expire between 2017 and 2022, and Idaho state
net operating loss carry forwards of approximately $940,000, which expire between 2033 and 2035. The Company has approximately
$8.4 million of Mexican net operating loss carry forwards which expire between 2022 and 2025. At December 31 2015 and 2014,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15 and 2014. The income tax provision differs from the amount of income tax determined
by applying the U.S. federal income tax rate to pretax loss for the years ended December 31, 2015 and 2014, due to the following:
2015 2014
Computed expected tax provision (benefit) $ (293,486 ) 35 % $ (558,409 ) 35 %
State taxes (32,283 ) 4 %
Foreign taxes 91,072 -11 % 62,508 -4 %
Other (1) (178,414 ) 21 % (1,346,130 ) 84 %
Change in valuation allowance U.S. (176,502 ) 21 % 194,925 -12 %
Change in valuation allowance Foreign 589,613 -70 % 1,647,106 -103 %
Total $ (0 ) 0 % $ (0 ) $ 0
(1) In 2015 and 2014 there were revisions to estimates of foreign net operating loss carry forwards and adjsutments made based upon the US Income tax return filed. During the year ended December 31, 2015, Mexican Tax authorities
(SAT) initiated an audit of the Company's Mexican subsidiarys return for the year ended December 31, 2013.
Management has reviewed its tax positions and does not believe it is reasonably possible that its unrecognized tax benefits would
materially change in the next twelve months. If an issue addressed during the SAT audit is resolved in a manner inconsistent with
management expectations, the Company would adjust its net operating loss carryforward, or accrue any penalties, interest, and tax
associated with the audit. The audit is expected to be complete during 2016. During the years ended December 31, 2015 and 2014, there were no
material uncertain tax positions taken by the Company. The Company United States income tax filings are subject to examination
for the years 2013 through 2015, and 2011 and 2015 in Mexico. In the event that the Company is assessed penalties and or interest,
penalties will be charged to other operating expense and interest will be charged to interest expense.</t>
  </si>
  <si>
    <t>15. Related Party Transactions</t>
  </si>
  <si>
    <t>Related Party Transactions</t>
  </si>
  <si>
    <t>The Companys President and Chairman, John Lawrence, rents
equipment and an aircraft to the Company and charges the Company for lodging and meals provided to consultants, customers and other
parties by an entity that Mr. Lawrence owns. Transactions due to (due from) Mr. Lawrence during 2015 and
2014 were as follows:
2015 2014
Balance, beginning of year $ 8,357 $ 15,549
Aircraft rental charges 30,867 30,561
Payments and advances, net (6,828 ) (37,753 )
Balance, end of year $ 32,396 $ 8,357 In addition, during 2014, Mr. Lawrence loaned the Company $65,300
for short-term operating capital and was paid back without interest during 2014.</t>
  </si>
  <si>
    <t>16. Commitments and Contingencies</t>
  </si>
  <si>
    <t>Commitments and Contingencies Disclosure [Abstract]</t>
  </si>
  <si>
    <t>Commitments and Contingencies</t>
  </si>
  <si>
    <t>In 2005, Antimonio de Mexico, S. A. (AM) signed an
option agreement that gives AM the exclusive right to explore and develop the San Miguel I and San Miguel II concessions for annual
payments. Total payments will not exceed $1,430,344, reduced by taxes paid. During the years ended December
31, 2015 and 2014, $127,500 and $200,000, respectively, was paid and capitalized as mineral rights in accordance with the Companys
accounting policies. At December 31, 2015, the following payments are scheduled: $65,000 by March 31, 2016. In June of 2013, the Company entered into a lease to mine antimony
ore from concessions located in the Wadley Mining district in Mexico. The lease calls for a mandatory term of one year
and requires payments of $29,000 per month. The lease is renewable each year with a 15 day notice to the lessor, and
agreement of terms. The lease was renewed in June of 2015. From time to time, the Company is assessed fines and penalties by
the Mine Safety and Health Administration (MSHA). Using appropriate regulatory channels, management may
contest these proposed assessments. At December 31, 2015 and 2014, the Company has no accruals relating to such
assessments. In prior years, the Company utilized Providence Capital, Inc., a
Delaware corporation (Providence), and Herbert A. Denton to provide investor relations services. On
April 1, 2015, we entered into an agreement with Providence to provide us services as our Investor Relations Representative.
We terminated this agreement in May 2015, and signed a Settlement Agreement dated July 27, 2015, and a Supplemental Settlement
Agreement dated August 1, 2015. These agreements provided for a payment to Mr. Denton of 100,000 shares of the Companys
common stock and $25,000 to be paid in five equal installments. On August 31, 2015, we issued 100,000 shares of common stock valued
at $0.55 per share or $55,000 to Mr. Denton. On October 12, 2015, we served Mr. Denton with a notice of material breach of
the termination agreements and suspended the remaining payments of $15,000. We have subsequently filed an action in federal court
to force Mr. Denton to comply with the terms of the termination agreements and for damages related to his non-compliance.
Subsequent to the Companys filing, Mr. Denton filed a counterclaim against the Company seeking an award for damages for
breach of contract, conversion, defamation of character, failure to exercise business judgement and intentional infliction of emotional
duress and damage to reputation. Management believes that the likelihood of an unfavorable outcome in the litigation is remote
and intends on defending the claim vigorously. Accordingly, management has not accrued any amount on its financial statements
related to a potential contingent liability.</t>
  </si>
  <si>
    <t>17. Business Segments</t>
  </si>
  <si>
    <t>Segment Reporting [Abstract]</t>
  </si>
  <si>
    <t>Business Segments</t>
  </si>
  <si>
    <t xml:space="preserve">The Company is currently organized and managed by three segments,
which represent the operating units: United States antimony operations, Mexican antimony operations and United States zeolite operations. The
Companys Other operating costs Other income and expense 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 Segment disclosures regarding sales to major customers and for property,
plant, and equipment are located in Notes 2 and 6, respectively.
Properties, plants
and equipment, net: December 31, 2015 December 31, 2014
Antimony
United States $ 1,937,402 $ 1,936,894
Mexico 12,539,805 9,996,579
Subtotal Antimony 14,477,207 11,933,473
Zeolite 1,553,126 1,578,330
Total $ 16,030,333 $ 13,511,803
Total Assets: December 31, 2015 December 31, 2014
Antimony
United States $ 2,676,263 $ 3,045,426
Mexico 14,034,768 11,415,198
Subtotal Antimony 16,711,031 14,460,624
Zeolite 2,215,978 2,084,407
Total $ 18,927,009 $ 16,545,031
For the year ended For the year ended
Capital expenditures: December 31, 2015 December 31, 2014
Antimony
United States $ 62,328 $ 70,076
Mexico 3,192,751 1,706,647
Subtotal Antimony 3,255,079 1,776,723
Zeolite 196,238 124,767
Total $ 3,451,317 $ 1,901,490
Segment Operations for the Antimony Antimony Bear River
Year ended December 31, 2015 USAC Mexico Zeolite Totals
Total revenues $ 10,347,824 $ 7,535 $ 2,753,644 $ 13,109,003
Depreciation and amortization 61,819 649,526 221,441 932,786
Income (loss) from operations 4,990,865 (6,311,265 ) 511,403 (808,997 )
Other income (expense): (29,534 )
NET INCOME (LOSS) $ (838,531 )
Segment Operations for the Antimony Antimony Bear River
Year ended December 31, 2014 USAC Mexico Zeolite Totals
Total revenues $ 8,580,035 $ 22,538 $ 2,169,619 $ 10,772,192
Depreciation and amortization 63,787 495,765 221,230 780,782
Income (loss) from operations 1,971,677 (3,864,950 ) 304,934 (1,588,339 )
Other income (expense): (7,116 )
Income (loss) before income taxes (1,595,455 )
NET INCOME (LOSS) $ (1,595,455 ) </t>
  </si>
  <si>
    <t>3. Summary of Significant Accounting Policies (Policies)</t>
  </si>
  <si>
    <t>Summary Of Significant Accounting Policies Policies</t>
  </si>
  <si>
    <t>Principles of Consolidation</t>
  </si>
  <si>
    <t>The Company's consolidated financial statements include the accounts
of BRZ, USAMSA and AM, all wholly-owned subsidiaries. Intercompany balances and transaction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impairment, accounts receivable allowance, deferred income taxes, environmental
remediation liabilities and asset retirement obligations. Actual results could differ from those estimates.</t>
  </si>
  <si>
    <t>Cash and Cash Equivalents</t>
  </si>
  <si>
    <t>The Company considers cash in banks and investments with original
maturities of three months or less when purchased to be cash equivalents.</t>
  </si>
  <si>
    <t>Restricted Cash</t>
  </si>
  <si>
    <t>Restricted cash at December 31, 2015 and 2014 consists of cash held
for reclamation performance bonds, and is held as certificates of deposit with financial institutions.</t>
  </si>
  <si>
    <t>Accounts Receivable</t>
  </si>
  <si>
    <t>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t>
  </si>
  <si>
    <t>Inventories at December 31, 2015 and 2014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si>
  <si>
    <t>Translations of Foreign Currencies</t>
  </si>
  <si>
    <t>All amounts are presented in United States (US) Dollars, and the
US Dollar is the functional currency of the Company and its foreign subsidiaries. All transactions are carried out in
US Dollars, or translated at the time of the transaction.</t>
  </si>
  <si>
    <t>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The
Company capitalized $3,451,317 and $1,901,490 in plant construction and other capital costs for the years ended December 31, 2015
and 2014, respectively. These amounts include capitalized interest of $66,965 and $81,703, respectively.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t>
  </si>
  <si>
    <t>Mineral Rights</t>
  </si>
  <si>
    <t>The cost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if the mineral
deposit when placed into production. Mineral rights are assessed for impairment when facts and circumstances indicate
that the potential for impairment exists. No impairment has been indicated for the years ended December 31, 2015 or
2014 as a result of this assessment. Mineral rights are subject to write down in the period the property is abandoned.</t>
  </si>
  <si>
    <t>Exploration and Development</t>
  </si>
  <si>
    <t>The Company records exploration costs as operating expenses in the
period they occur, and capitalizes development costs on discrete mineralized bodies that have proven reserves in compliance with
SEC Industry Guide 7, and are in development or production.</t>
  </si>
  <si>
    <t>Asset Retirement Obligations and Reclamation Costs</t>
  </si>
  <si>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t>
  </si>
  <si>
    <t>Revenue Recognition</t>
  </si>
  <si>
    <t>Sales of antimony and zeolite products are recorded upon shipment
and when title passes to the customer. Prepayments received from customers prior to the time that products are processed
and shipped are recorded as deferred revenue. When the related products are shipped, the amount recorded as deferred
revenue is recognized as revenue. The Company's sales agreements do not provide for product returns or allowances. Sales of precious metals are recognized when pervasive evidence of
an arrangement exists, the price is reasonably determinable, the product has been delivered, no obligations remain, and collection
is reasonably assured.</t>
  </si>
  <si>
    <t>Common Stock Issued for Consideration Other than Cash</t>
  </si>
  <si>
    <t>All transactions in which goods or services are received for the
issuance of shares of the Companys common stock are accounted for based on the fair value of the consideration received
or the fair value of the common stock issued, whichever is more readily determinable.</t>
  </si>
  <si>
    <t>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years ended December 31,
2015, and 2014, does not add any shares to basic weighted average shares. As of December 31, 2015 and 2014, potentially dilutive common stock
equivalents not included in the calculation of diluted earnings per share are as follows:
December 31, 2015
December 31, 2014
Warrants 250,000 726,917
Convertible preferred stock 1,751,005 1,751,005
Total possible dilution 2,001,005 2,477,922 </t>
  </si>
  <si>
    <t>Fair Value of Financial Instruments</t>
  </si>
  <si>
    <t>The Companys financial instruments include cash and cash equivalents,
certificates of deposits, restricted cash, due to factor, and long-term debt. The carrying value of certificates of
deposit, restricted cash, due to factor, and long-term debt approximates fair value based on the contractual terms of those instruments.</t>
  </si>
  <si>
    <t>Fair Value Measurements</t>
  </si>
  <si>
    <t xml:space="preserve">Accounting Standards Codification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December 31, 2015 and 2014, respectively, and the fair value calculation
input hierarchy level that the Company determined applies to each asset category.
Input
Hierarchy
Assets: 2015 2014 Level
Cash and cash equivalents $ 133,543 $ 123,683 Level I
Certificates of deposit 250,414 249,147 Level I
Restricted cash 76,012 75,754 Level I
Total Cash $ 459,969 $ 448,584 </t>
  </si>
  <si>
    <t>Recent Accounting Pronouncements</t>
  </si>
  <si>
    <t>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May 2014, the Financial Accounting Standards Board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consolidated financial statement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2. Concentration of Risk (Tables)</t>
  </si>
  <si>
    <t>Concentration Of Risk Tables</t>
  </si>
  <si>
    <t>Major Customers Revenue Details</t>
  </si>
  <si>
    <t>Sales to Three For the Year Ended
Largest Customers December 31, 2015 December 31, 2014
Alpha Gary Corporation $ 3,142,586 $ 3,289,766
East Penn Manufacturing Inc 1,236,250 720,966
Kohler Corporation 1,736,914 2,091,565
$ 6,115,750 $ 6,102,297
% of Total Revenues 46.70 % 56.65 %
Three Largest
Accounts Receivable December 31, 2015 December 31, 2014
Gopher Resources $ 141,570
Earth Innovations Inc 62,019
Teck American Inc 80,946 227,239
Milestone AV Technologies Inc. 42,075
Wildfire Construction 43,327 -
$ 265,843 $ 331,333
% of Total Receivables 62.90 % 72.87 %</t>
  </si>
  <si>
    <t>3. Summary of Significant Accounting Policies (Tables)</t>
  </si>
  <si>
    <t>Earnings Per Share [Abstract]</t>
  </si>
  <si>
    <t>Schedule of Antidilutive Securities Excluded from Computation of Earnings Per Share</t>
  </si>
  <si>
    <t xml:space="preserve">December 31, 2015
December 31, 2014
Warrants 250,000 726,917
Convertible preferred stock 1,751,005 1,751,005
Total possible dilution 2,001,005 2,477,922 </t>
  </si>
  <si>
    <t>Fair Value Measures</t>
  </si>
  <si>
    <t xml:space="preserve">Input
Hierarchy
Assets: 2015 2014 Level
Cash and cash equivalents $ 133,543 $ 123,683 Level I
Certificates of deposit 250,414 249,147 Level I
Restricted cash 76,012 75,754 Level I
Total Cash $ 459,969 $ 448,584 </t>
  </si>
  <si>
    <t>4. Accounts Receivable and Due to Factor (Tables)</t>
  </si>
  <si>
    <t>Accounts Receivable And Due To Factor Tables</t>
  </si>
  <si>
    <t>Account Receivables</t>
  </si>
  <si>
    <t xml:space="preserve">Accounts Receivble December 31, 2015 December 31, 2014
Accounts receivable - non factored $ 412,922 $ 445,391
Accounts receivable - factored with recourse 13,782 13,314
less allowance for doubtful accounts (4,031 ) (4,031 )
Accounts receivable - net $ 422,673 $ 454,674 </t>
  </si>
  <si>
    <t>5. Inventories (Tables)</t>
  </si>
  <si>
    <t xml:space="preserve">2015 2014
Antimony Metal $ 102,207 $ 40,352
Antimony Oxide 332,068 718,982
Antimony Concentrates 133,954 33,545
Antimony Ore 319,631 447,262
Total antimony 887,860 1,240,141
Zeolite 206,378 193,398
$ 1,094,238 $ 1,433,539 </t>
  </si>
  <si>
    <t>6. Properties, Plants and Equipment (Tables)</t>
  </si>
  <si>
    <t>Properties Plants And Equipment Tables</t>
  </si>
  <si>
    <t xml:space="preserve">2015 USAC MEXICO BRZ TOTAL
Plant &amp; Equipment $ 872,548 $ 7,497,791 $ 3,347,629 $ 11,717,968
Buildings 247,210 900,992 349,946 1,498,148
Mineral Rights and Interests - 3,743,352 - 3,743,352
Land &amp; Other 3,274,572 2,529,294 15,310 5,819,176
4,394,330 14,671,429 3,712,885 22,778,644
Accumulated Depreciation (2,456,928 ) (2,131,624 ) (2,159,759 ) (6,748,311 )
$ 1,937,402 $ 12,539,805 $ 1,553,126 $ 16,030,333
2014 USAC MEXICO BRZ TOTAL
Plant &amp; Equipment $ 814,183 $ 6,159,064 $ 3,166,701 $ 10,139,948
Buildings 243,248 834,269 349,946 1,427,463
Mineral Rights - 2,058,737 - 2,058,737
Land &amp; Other 3,274,572 2,426,607 - 5,701,179
4,332,003 11,478,677 3,516,647 19,327,327
Accumulated Depreciation (2,395,109 ) (1,482,098 ) (1,938,317 ) (5,815,524 )
$ 1,936,894 $ 9,996,579 $ 1,578,330 $ 13,511,803 </t>
  </si>
  <si>
    <t>7. Asset Retirement Obligation (Tables)</t>
  </si>
  <si>
    <t>Schedule of Asset Retirement Obligations</t>
  </si>
  <si>
    <t xml:space="preserve">Asset Retirement Obligation
Balance December 31, 2013 $ 150,080
Accretion adjustment during 2014 (2,390 )
Balance December 31, 2014 147,690
Accretion during 2015 5,137
Balance December 31, 2015 $ 152,827 </t>
  </si>
  <si>
    <t>9. Long-Term Debt (Tables)</t>
  </si>
  <si>
    <t xml:space="preserve">Long-Term debt at December 31, 2015 and December 31, 2014, is as follows: December 31, December 31,
2015 2014
Note payable to First Security Bank, bearing interest at 6%;
payable in monthly installments of $917; maturing
September 2018; collateralized by equipment. $ 27,845 $ -
Note payable to Wells Fargo Bank, bearing interest at 4%;
payable in monthly installments of $477; maturing
December 2016; collateralized by equipment. 5,399 10,245
Note payable to Western States Equipment Co., bearing interest
at 6.15%; payable in monthly installments of $2,032; maturing
June 2015; collateralized by equipment. - 11,977
Note payable to BMT Leasing, bearing interest
at 13.38%; payable in monthly installments of $786; maturing
December 2015; collateralized by equipment. - 9,254
Note payable to Catepillar Financial, bearing interest at 5.95%;
payable in monthly installments of $827; maturing September 2015;
collateralized by equipment. - 8,051
Note payable toDe Lage Landen Financial Services,
bearing interest at 5.30%; payable in monthly installments of $549;
maturing March 2016; collateralized by equipment. 2,171 7,951
Note payable to De Lage Landen Financial Services,
bearing interest at 5.12%; payable in monthly installments of $697;
maturing December 2014; collateralized by equipment. - 689
Note payable to De Lage Landen Financial Services,
bearing interest at 3.15%; payable in monthly installments of $655;
maturing September 2019; collateralized by equipment. 27,587 -
Note payable to De Lage Landen Financial Services,
bearing interest at 3.15%; payable in monthly installments of $655;
maturing December 2019; collateralized by equipment. 29,300 -
Note payable to Phyllis Rice, bearing interest
at 1%; payable in monthly installments of $2,000; maturing
March 2015; collateralized by equipment. 14,146 18,146
Obligation payable for Soyatal Mine, non-interest bearing,
annual payments of $100,000 or $200,000 through 2019, net of discount. 820,272 808,293
Obligation payable for Guadalupe Mine, non-interest bearing,
annual payments from $60,000 to $149,078 through 2026, net of discount. 972,312 -
1,899,032 874,606
Less current portion (181,287 ) (159,278 )
Long-term portion $ 1,717,745 $ 715,328 </t>
  </si>
  <si>
    <t>Principal payments on debt</t>
  </si>
  <si>
    <t xml:space="preserve">Year Ending December 31,
2016 $ 181,287
2017 121,266
2018 220,584
2019 305,303
2020 303,413
Thereafter 767,179
$ 1,899,032 </t>
  </si>
  <si>
    <t>10. Notes Payable to Bank (Tables)</t>
  </si>
  <si>
    <t>Summary of notes payable to bank</t>
  </si>
  <si>
    <t xml:space="preserve">Promissory note payable to First Security Bank of Missoula, bearing interest at 3.150%, maturing February 27, 2016, payable on demand, collateralized by a lien on Certificate of Deposit number 48614 $ 36,881
Promissory note payable to First Security Bank of Missoula, bearing interest at 3.150%, maturing February 27, 2016, payable on demand, collateralized by a lien on Certificate of Deposit number 48615 93,791
Total notes payable to bank $ 130,672 </t>
  </si>
  <si>
    <t>11. Stockholder's Equity (Tables)</t>
  </si>
  <si>
    <t>Common Stock Warrants</t>
  </si>
  <si>
    <t xml:space="preserve">Number of Warrants Exercise Prices
Balance, December 31, 2013 2,489,407 $ 0.25 - $4.50
Warrants exercised (310,625 ) $ 1.20-$1.60
Warrants expired (1,451,865 )
Balance, December 31, 2014 726,917 $ 0.25 - $4.50
Warrants expired (476,917 )
Balance, December 31, 2015 250,000 $ 0.25 </t>
  </si>
  <si>
    <t>14. Income Taxes (Tables)</t>
  </si>
  <si>
    <t>Income Taxes Tables</t>
  </si>
  <si>
    <t>Deferred tax assets</t>
  </si>
  <si>
    <t xml:space="preserve">2015 2014
Deferred tax asset:
Foreign exploration costs $ 87,494 127,936
Foreign net operating loss carry forward 2,515,954 1,926,341
loss carry forward 185,472 337,890
Deferred tax asset 2,788,920 2,392,167
Valuation allowance (foreign) (2,515,954 ) (1,926,341 )
Valuation allowance (federal) (90,220 ) (266,711 )
Total deferred tax asset 182,746 199,115
Deferred tax liability:
Property, plant, and equipment (181,224 ) (197,593 )
Other (1,522 ) (1,522 )
Total deferred tax liability (182,746 ) (199,115 )
Net Deferred Tax Asset $ - $ - </t>
  </si>
  <si>
    <t>Schedule of Effective Income Tax Rate Reconciliation</t>
  </si>
  <si>
    <t xml:space="preserve">2015 2014
Computed expected tax provision (benefit) $ (293,486 ) 35 % $ (558,409 ) 35 %
State taxes (32,283 ) 4 %
Foreign taxes 91,072 -11 % 62,508 -4 %
Other (1) (178,414 ) 21 % (1,346,130 ) 84 %
Change in valuation allowance U.S. (176,502 ) 21 % 194,925 -12 %
Change in valuation allowance Foreign 589,613 -70 % 1,647,106 -103 %
Total $ (0 ) 0 % $ (0 ) $ 0
(1) In 2015 and 2014 there were revisions to estimates of foreign net operating loss carry forwards and adjsutments made based upon the US Income tax return filed. </t>
  </si>
  <si>
    <t>15. Related Party Transactions (Tables)</t>
  </si>
  <si>
    <t>Related Party Transactions Tables</t>
  </si>
  <si>
    <t>Amounts due to (due from) related parties</t>
  </si>
  <si>
    <t xml:space="preserve">2015 2014
Balance, beginning of year $ 8,357 $ 15,549
Aircraft rental charges 30,867 30,561
Payments and advances, net (6,828 ) (37,753 )
Balance, end of year $ 32,396 $ 8,357 </t>
  </si>
  <si>
    <t>17. Business Segments (Tables)</t>
  </si>
  <si>
    <t>Segment Information</t>
  </si>
  <si>
    <t xml:space="preserve">Properties, plants
and equipment, net: December 31, 2015 December 31, 2014
Antimony
United States $ 1,937,402 $ 1,936,894
Mexico 12,539,805 9,996,579
Subtotal Antimony 14,477,207 11,933,473
Zeolite 1,553,126 1,578,330
Total $ 16,030,333 $ 13,511,803
Total Assets: December 31, 2015 December 31, 2014
Antimony
United States $ 2,676,263 $ 3,045,426
Mexico 14,034,768 11,415,198
Subtotal Antimony 16,711,031 14,460,624
Zeolite 2,215,978 2,084,407
Total $ 18,927,009 $ 16,545,031
For the year ended For the year ended
Capital expenditures: December 31, 2015 December 31, 2014
Antimony
United States $ 62,328 $ 70,076
Mexico 3,192,751 1,706,647
Subtotal Antimony 3,255,079 1,776,723
Zeolite 196,238 124,767
Total $ 3,451,317 $ 1,901,490
Segment Operations for the Antimony Antimony Bear River
Year ended December 31, 2015 USAC Mexico Zeolite Totals
Total revenues $ 10,347,824 $ 7,535 $ 2,753,644 $ 13,109,003
Depreciation and amortization 61,819 649,526 221,441 932,786
Income (loss) from operations 4,990,865 (6,311,265 ) 511,403 (808,997 )
Other income (expense): (29,534 )
NET INCOME (LOSS) $ (838,531 )
Segment Operations for the Antimony Antimony Bear River
Year ended December 31, 2014 USAC Mexico Zeolite Totals
Total revenues $ 8,580,035 $ 22,538 $ 2,169,619 $ 10,772,192
Depreciation and amortization 63,787 495,765 221,230 780,782
Income (loss) from operations 1,971,677 (3,864,950 ) 304,934 (1,588,339 )
Other income (expense): (7,116 )
Income (loss) before income taxes (1,595,455 )
NET INCOME (LOSS) $ (1,595,455 ) </t>
  </si>
  <si>
    <t>2. Concentrations of Risk (Details) - USD ($)</t>
  </si>
  <si>
    <t>Sales to Three Largest Customers</t>
  </si>
  <si>
    <t>Total percentage of revenue</t>
  </si>
  <si>
    <t>46.70%</t>
  </si>
  <si>
    <t>56.65%</t>
  </si>
  <si>
    <t>East Penn Manufacturing Inc</t>
  </si>
  <si>
    <t>KohlerCorporation [Member]</t>
  </si>
  <si>
    <t>AlphaGaryCorporation [Member]</t>
  </si>
  <si>
    <t>2. Concentrations of Risk (Details 1) - USD ($)</t>
  </si>
  <si>
    <t>Total percentage of receivables</t>
  </si>
  <si>
    <t>62.90%</t>
  </si>
  <si>
    <t>72.87%</t>
  </si>
  <si>
    <t>Gopher Resources</t>
  </si>
  <si>
    <t>Earth Innovations Inc</t>
  </si>
  <si>
    <t>Teck American Inc</t>
  </si>
  <si>
    <t>Milestone AV Technologies Inc.</t>
  </si>
  <si>
    <t>Wildfire Construction</t>
  </si>
  <si>
    <t>3. Summary of Significant Accounting Policies (Details) - shares</t>
  </si>
  <si>
    <t>Total possible dilution</t>
  </si>
  <si>
    <t>Warrant [Member]</t>
  </si>
  <si>
    <t>Convertible preferred stock</t>
  </si>
  <si>
    <t>3. Summary of Significant Accounting Policies (Details 2) - USD ($)</t>
  </si>
  <si>
    <t>Dec. 31, 2013</t>
  </si>
  <si>
    <t>Fair Value, Inputs, Level 1 [Member]</t>
  </si>
  <si>
    <t>Restricted cash</t>
  </si>
  <si>
    <t>Total Assets fair value</t>
  </si>
  <si>
    <t>4. Accounts Receivable and Due to Factor (Details) - USD ($)</t>
  </si>
  <si>
    <t>Accounts receivable - non factored</t>
  </si>
  <si>
    <t>Accounts receivable - factored with recourse</t>
  </si>
  <si>
    <t>Less allowance for doubtful accounts</t>
  </si>
  <si>
    <t>Accounts receivable - net</t>
  </si>
  <si>
    <t>4. Accounts Receivable and Due to Factor (Details Narrative) - USD ($)</t>
  </si>
  <si>
    <t>Accounts Receivable And Due To Factor Details Narrative</t>
  </si>
  <si>
    <t>Factoring Expense</t>
  </si>
  <si>
    <t>Net accounts receivable factored during the year</t>
  </si>
  <si>
    <t>5. Inventories (Details) - USD ($)</t>
  </si>
  <si>
    <t>Antimony Metal [Member]</t>
  </si>
  <si>
    <t>Antimony Oxide [Member]</t>
  </si>
  <si>
    <t>Antimony Concentrates</t>
  </si>
  <si>
    <t>Antimony Ore [Member]</t>
  </si>
  <si>
    <t>Antimony [Member]</t>
  </si>
  <si>
    <t>Zeloite (Member)</t>
  </si>
  <si>
    <t>6. Properties, Plants and Equipment (Details) - USD ($)</t>
  </si>
  <si>
    <t>Equipment</t>
  </si>
  <si>
    <t>Buildings</t>
  </si>
  <si>
    <t>Land &amp; Other</t>
  </si>
  <si>
    <t>Accumulated Depreciation</t>
  </si>
  <si>
    <t>USAC</t>
  </si>
  <si>
    <t>MEXICO</t>
  </si>
  <si>
    <t>BRZ</t>
  </si>
  <si>
    <t>7. Asset Retirement Obligation (Details) - USD ($)</t>
  </si>
  <si>
    <t>Beginning Balance</t>
  </si>
  <si>
    <t>Accretion during the year</t>
  </si>
  <si>
    <t>Ending Balance</t>
  </si>
  <si>
    <t>7. Asset Retirement Obligation (Details Narrative) - USD ($)</t>
  </si>
  <si>
    <t>Asset Retirement Obligation Details Narrative</t>
  </si>
  <si>
    <t>Asset retirement obligation liability with reclamation obligations</t>
  </si>
  <si>
    <t>9. Long-Term Debt (Details) - USD ($)</t>
  </si>
  <si>
    <t>Total debt</t>
  </si>
  <si>
    <t>Less current portion</t>
  </si>
  <si>
    <t>Noncurrent portion</t>
  </si>
  <si>
    <t>First Security Bank [Member]</t>
  </si>
  <si>
    <t>Wells Fargo Bank [Member]</t>
  </si>
  <si>
    <t>Western States Equipment Co [Member]</t>
  </si>
  <si>
    <t>BMT Leasing [Member]</t>
  </si>
  <si>
    <t>Catepillar Finance [Member]</t>
  </si>
  <si>
    <t>De Lage Landen Financial Services [Member]</t>
  </si>
  <si>
    <t>De Lage Landen Financial Services 1 [Member]</t>
  </si>
  <si>
    <t>De Lage Landen Financial Services 2 [Member]</t>
  </si>
  <si>
    <t>De Lage Landen Financial Services 3 [Member]</t>
  </si>
  <si>
    <t>PhyllisRice [Member]</t>
  </si>
  <si>
    <t>SoyatalMine [Member]</t>
  </si>
  <si>
    <t>Guadalupe Mine [Member]</t>
  </si>
  <si>
    <t>9. Long-Term Debt (Details 1)</t>
  </si>
  <si>
    <t>Dec. 31, 2015USD ($)</t>
  </si>
  <si>
    <t>Long-term Debt Details 1</t>
  </si>
  <si>
    <t>Thereafter</t>
  </si>
  <si>
    <t>Long Term Debt Total</t>
  </si>
  <si>
    <t>10. Notes Payable to Bank (Details)</t>
  </si>
  <si>
    <t>Promissory note payable CD 48614</t>
  </si>
  <si>
    <t>Promissory note payable CD 48615</t>
  </si>
  <si>
    <t>12. Stockholder's Equity (Details) - Warrant [Member] - $ / shares</t>
  </si>
  <si>
    <t>Beginning balance, shares</t>
  </si>
  <si>
    <t>Warrants exercised, shares</t>
  </si>
  <si>
    <t>Warrants expired, shares</t>
  </si>
  <si>
    <t>Ending balance, shares</t>
  </si>
  <si>
    <t>Ending balance Exercise Prices</t>
  </si>
  <si>
    <t>$ .25</t>
  </si>
  <si>
    <t>Minimum [Member]</t>
  </si>
  <si>
    <t>Beginning balance, Exercise Prices</t>
  </si>
  <si>
    <t>Warrants exercised, Exercise Prices</t>
  </si>
  <si>
    <t>Maximum [Member]</t>
  </si>
  <si>
    <t>14. Income Taxes (Details 1) - USD ($)</t>
  </si>
  <si>
    <t>Income Tax Disclosure [Abstract]</t>
  </si>
  <si>
    <t>Domestic</t>
  </si>
  <si>
    <t>Foreign</t>
  </si>
  <si>
    <t>14. Income Taxes (Details 2) - USD ($)</t>
  </si>
  <si>
    <t>Deferred tax asset:</t>
  </si>
  <si>
    <t>Foreign exploration costs</t>
  </si>
  <si>
    <t>Foreign net operating loss carryforward</t>
  </si>
  <si>
    <t>Federal and state net operating loss carry forward</t>
  </si>
  <si>
    <t>Deferred tax asset</t>
  </si>
  <si>
    <t>Valuation allowance (foreign)</t>
  </si>
  <si>
    <t>Valuation allowance (federal)</t>
  </si>
  <si>
    <t>Total deferred tax asset</t>
  </si>
  <si>
    <t>Deferred tax liability:</t>
  </si>
  <si>
    <t>Property, plant, and equipment</t>
  </si>
  <si>
    <t>Other</t>
  </si>
  <si>
    <t>Total deferred tax liability</t>
  </si>
  <si>
    <t>Net Deferred Tax Asset</t>
  </si>
  <si>
    <t>14. Income Taxes (Details 3) - USD ($)</t>
  </si>
  <si>
    <t>Computed expected tax provision (benefit)</t>
  </si>
  <si>
    <t>State taxes</t>
  </si>
  <si>
    <t>Foreign taxes</t>
  </si>
  <si>
    <t>Other1</t>
  </si>
  <si>
    <t>[1]</t>
  </si>
  <si>
    <t>Change in valuation allowance U.S.</t>
  </si>
  <si>
    <t>Change in valuation allowance Foreign</t>
  </si>
  <si>
    <t>Computed expected tax provision (benefit), Percent</t>
  </si>
  <si>
    <t>35.00%</t>
  </si>
  <si>
    <t>State taxes, percent</t>
  </si>
  <si>
    <t>4.00%</t>
  </si>
  <si>
    <t>0.00%</t>
  </si>
  <si>
    <t>Foreign taxes, Percent</t>
  </si>
  <si>
    <t>(11.00%)</t>
  </si>
  <si>
    <t>(4.00%)</t>
  </si>
  <si>
    <t>Other(1), Percent</t>
  </si>
  <si>
    <t>21.00%</t>
  </si>
  <si>
    <t>84.00%</t>
  </si>
  <si>
    <t>Changee in valuation allowance U.S., Percent</t>
  </si>
  <si>
    <t>(12.00%)</t>
  </si>
  <si>
    <t>(70.00%)</t>
  </si>
  <si>
    <t>(103.00%)</t>
  </si>
  <si>
    <t>Total, Percent</t>
  </si>
  <si>
    <t>In 2015 and 2014 there were revisions to estimates of foreign net operating loss carry forwards and adjsutments made based upon the US Income tax return filed.</t>
  </si>
  <si>
    <t>14. Income Taxes (Details Narrative)</t>
  </si>
  <si>
    <t>Operating loss carryforwards</t>
  </si>
  <si>
    <t>Montana [Member]</t>
  </si>
  <si>
    <t>[2]</t>
  </si>
  <si>
    <t>Idaho state [Member]</t>
  </si>
  <si>
    <t>[3]</t>
  </si>
  <si>
    <t>Mexican</t>
  </si>
  <si>
    <t>[4]</t>
  </si>
  <si>
    <t>Expire various dated between 2030 and 2035</t>
  </si>
  <si>
    <t>Expire between 2017 and 2022</t>
  </si>
  <si>
    <t>Expire between 2033 and 2035</t>
  </si>
  <si>
    <t>Expire between 2022 and 2025</t>
  </si>
  <si>
    <t>15. Related Party Transactions (Details) - USD ($)</t>
  </si>
  <si>
    <t>Balance, beginning of year</t>
  </si>
  <si>
    <t>Aircraft rental charges</t>
  </si>
  <si>
    <t>Payments and advances, net</t>
  </si>
  <si>
    <t>Balance, end of year</t>
  </si>
  <si>
    <t>16. Commitments and Contingencies (Details Narrative) - USD ($)</t>
  </si>
  <si>
    <t>Payments paid for capitalized mineral rights</t>
  </si>
  <si>
    <t>17. Business Segments (Details) - USD ($)</t>
  </si>
  <si>
    <t>United States Antimony [Member]</t>
  </si>
  <si>
    <t>Mexico Antimony [Member]</t>
  </si>
  <si>
    <t>Subtotal Antimony [Member]</t>
  </si>
  <si>
    <t>17. Business Segments (Details 1) - USD ($)</t>
  </si>
  <si>
    <t>Total Assets</t>
  </si>
  <si>
    <t>17. Business Segments (Details 2) - USD ($)</t>
  </si>
  <si>
    <t>Capital Expenditure</t>
  </si>
  <si>
    <t>17. Business Segments (Details 3) - USD ($)</t>
  </si>
  <si>
    <t>Revenues</t>
  </si>
  <si>
    <t>Income (loss) from operations</t>
  </si>
  <si>
    <t>Other income (expense):</t>
  </si>
  <si>
    <t>Income (loss)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1817284</v>
      </c>
    </row>
    <row r="15" spans="1:4">
      <c r="A15" s="4" t="s">
        <v>25</v>
      </c>
      <c r="C15" s="6" t="n">
        <v>6631627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3543</v>
      </c>
      <c r="C3" s="7" t="n">
        <v>123683</v>
      </c>
    </row>
    <row r="4" spans="1:3">
      <c r="A4" s="4" t="s">
        <v>33</v>
      </c>
      <c r="B4" s="6" t="n">
        <v>250414</v>
      </c>
      <c r="C4" s="6" t="n">
        <v>249147</v>
      </c>
    </row>
    <row r="5" spans="1:3">
      <c r="A5" s="4" t="s">
        <v>34</v>
      </c>
      <c r="B5" s="6" t="n">
        <v>422673</v>
      </c>
      <c r="C5" s="6" t="n">
        <v>454674</v>
      </c>
    </row>
    <row r="6" spans="1:3">
      <c r="A6" s="4" t="s">
        <v>35</v>
      </c>
      <c r="B6" s="6" t="n">
        <v>1094238</v>
      </c>
      <c r="C6" s="6" t="n">
        <v>1433539</v>
      </c>
    </row>
    <row r="7" spans="1:3">
      <c r="A7" s="4" t="s">
        <v>36</v>
      </c>
      <c r="B7" s="6" t="n">
        <v>235458</v>
      </c>
      <c r="C7" s="6" t="n">
        <v>42626</v>
      </c>
    </row>
    <row r="8" spans="1:3">
      <c r="A8" s="4" t="s">
        <v>37</v>
      </c>
      <c r="B8" s="6" t="n">
        <v>2136326</v>
      </c>
      <c r="C8" s="6" t="n">
        <v>2303669</v>
      </c>
    </row>
    <row r="9" spans="1:3">
      <c r="A9" s="4" t="s">
        <v>38</v>
      </c>
      <c r="B9" s="6" t="n">
        <v>16030333</v>
      </c>
      <c r="C9" s="6" t="n">
        <v>13511803</v>
      </c>
    </row>
    <row r="10" spans="1:3">
      <c r="A10" s="4" t="s">
        <v>39</v>
      </c>
      <c r="B10" s="6" t="n">
        <v>76012</v>
      </c>
      <c r="C10" s="6" t="n">
        <v>75754</v>
      </c>
    </row>
    <row r="11" spans="1:3">
      <c r="A11" s="4" t="s">
        <v>40</v>
      </c>
      <c r="B11" s="6" t="n">
        <v>17530</v>
      </c>
      <c r="C11" s="6" t="n">
        <v>653805</v>
      </c>
    </row>
    <row r="12" spans="1:3">
      <c r="A12" s="4" t="s">
        <v>41</v>
      </c>
      <c r="B12" s="6" t="n">
        <v>18260201</v>
      </c>
      <c r="C12" s="6" t="n">
        <v>16545031</v>
      </c>
    </row>
    <row r="13" spans="1:3">
      <c r="A13" s="3" t="s">
        <v>42</v>
      </c>
    </row>
    <row r="14" spans="1:3">
      <c r="A14" s="4" t="s">
        <v>43</v>
      </c>
      <c r="B14" s="6" t="n">
        <v>1629972</v>
      </c>
      <c r="C14" s="6" t="n">
        <v>1821673</v>
      </c>
    </row>
    <row r="15" spans="1:3">
      <c r="A15" s="4" t="s">
        <v>44</v>
      </c>
      <c r="B15" s="6" t="n">
        <v>13782</v>
      </c>
      <c r="C15" s="6" t="n">
        <v>13314</v>
      </c>
    </row>
    <row r="16" spans="1:3">
      <c r="A16" s="4" t="s">
        <v>45</v>
      </c>
      <c r="B16" s="6" t="n">
        <v>221446</v>
      </c>
      <c r="C16" s="6" t="n">
        <v>135245</v>
      </c>
    </row>
    <row r="17" spans="1:3">
      <c r="A17" s="4" t="s">
        <v>46</v>
      </c>
      <c r="B17" s="6" t="n">
        <v>141545</v>
      </c>
      <c r="C17" s="6" t="n">
        <v>38811</v>
      </c>
    </row>
    <row r="18" spans="1:3">
      <c r="A18" s="4" t="s">
        <v>47</v>
      </c>
      <c r="B18" s="6" t="n">
        <v>32396</v>
      </c>
      <c r="C18" s="6" t="n">
        <v>8357</v>
      </c>
    </row>
    <row r="19" spans="1:3">
      <c r="A19" s="4" t="s">
        <v>48</v>
      </c>
      <c r="B19" s="6" t="n">
        <v>78730</v>
      </c>
      <c r="C19" s="6" t="n">
        <v>78730</v>
      </c>
    </row>
    <row r="20" spans="1:3">
      <c r="A20" s="4" t="s">
        <v>49</v>
      </c>
      <c r="B20" s="6" t="n">
        <v>130672</v>
      </c>
      <c r="C20" s="6" t="n">
        <v>0</v>
      </c>
    </row>
    <row r="21" spans="1:3">
      <c r="A21" s="4" t="s">
        <v>50</v>
      </c>
      <c r="B21" s="6" t="n">
        <v>181287</v>
      </c>
      <c r="C21" s="6" t="n">
        <v>159278</v>
      </c>
    </row>
    <row r="22" spans="1:3">
      <c r="A22" s="4" t="s">
        <v>51</v>
      </c>
      <c r="B22" s="6" t="n">
        <v>2429830</v>
      </c>
      <c r="C22" s="6" t="n">
        <v>2255408</v>
      </c>
    </row>
    <row r="23" spans="1:3">
      <c r="A23" s="4" t="s">
        <v>52</v>
      </c>
      <c r="B23" s="6" t="n">
        <v>1717745</v>
      </c>
      <c r="C23" s="6" t="n">
        <v>715328</v>
      </c>
    </row>
    <row r="24" spans="1:3">
      <c r="A24" s="4" t="s">
        <v>53</v>
      </c>
      <c r="B24" s="6" t="n">
        <v>1254846</v>
      </c>
      <c r="C24" s="6" t="n">
        <v>198571</v>
      </c>
    </row>
    <row r="25" spans="1:3">
      <c r="A25" s="4" t="s">
        <v>54</v>
      </c>
      <c r="B25" s="6" t="n">
        <v>137500</v>
      </c>
      <c r="C25" s="6" t="n">
        <v>125000</v>
      </c>
    </row>
    <row r="26" spans="1:3">
      <c r="A26" s="4" t="s">
        <v>55</v>
      </c>
      <c r="B26" s="6" t="n">
        <v>260327</v>
      </c>
      <c r="C26" s="6" t="n">
        <v>255190</v>
      </c>
    </row>
    <row r="27" spans="1:3">
      <c r="A27" s="4" t="s">
        <v>56</v>
      </c>
      <c r="B27" s="6" t="n">
        <v>5800248</v>
      </c>
      <c r="C27" s="7" t="n">
        <v>3549497</v>
      </c>
    </row>
    <row r="28" spans="1:3">
      <c r="A28" s="4" t="s">
        <v>57</v>
      </c>
      <c r="C28" s="4" t="s">
        <v>58</v>
      </c>
    </row>
    <row r="29" spans="1:3">
      <c r="A29" s="3" t="s">
        <v>59</v>
      </c>
    </row>
    <row r="30" spans="1:3">
      <c r="A30" s="4" t="s">
        <v>60</v>
      </c>
      <c r="B30" s="6" t="n">
        <v>0</v>
      </c>
      <c r="C30" s="7" t="n">
        <v>0</v>
      </c>
    </row>
    <row r="31" spans="1:3">
      <c r="A31" s="4" t="s">
        <v>61</v>
      </c>
      <c r="B31" s="6" t="n">
        <v>7500</v>
      </c>
      <c r="C31" s="6" t="n">
        <v>7500</v>
      </c>
    </row>
    <row r="32" spans="1:3">
      <c r="A32" s="4" t="s">
        <v>62</v>
      </c>
      <c r="B32" s="6" t="n">
        <v>1779</v>
      </c>
      <c r="C32" s="6" t="n">
        <v>1779</v>
      </c>
    </row>
    <row r="33" spans="1:3">
      <c r="A33" s="4" t="s">
        <v>63</v>
      </c>
      <c r="B33" s="6" t="n">
        <v>17509</v>
      </c>
      <c r="C33" s="6" t="n">
        <v>17509</v>
      </c>
    </row>
    <row r="34" spans="1:3">
      <c r="A34" s="4" t="s">
        <v>64</v>
      </c>
      <c r="B34" s="6" t="n">
        <v>663162</v>
      </c>
      <c r="C34" s="6" t="n">
        <v>660274</v>
      </c>
    </row>
    <row r="35" spans="1:3">
      <c r="A35" s="4" t="s">
        <v>65</v>
      </c>
      <c r="B35" s="6" t="n">
        <v>35890733</v>
      </c>
      <c r="C35" s="6" t="n">
        <v>35740671</v>
      </c>
    </row>
    <row r="36" spans="1:3">
      <c r="A36" s="4" t="s">
        <v>66</v>
      </c>
      <c r="B36" s="6" t="n">
        <v>0</v>
      </c>
      <c r="C36" s="6" t="n">
        <v>-150000</v>
      </c>
    </row>
    <row r="37" spans="1:3">
      <c r="A37" s="4" t="s">
        <v>67</v>
      </c>
      <c r="B37" s="6" t="n">
        <v>-24120730</v>
      </c>
      <c r="C37" s="6" t="n">
        <v>-23282199</v>
      </c>
    </row>
    <row r="38" spans="1:3">
      <c r="A38" s="4" t="s">
        <v>68</v>
      </c>
      <c r="B38" s="6" t="n">
        <v>12459953</v>
      </c>
      <c r="C38" s="6" t="n">
        <v>12995534</v>
      </c>
    </row>
    <row r="39" spans="1:3">
      <c r="A39" s="4" t="s">
        <v>69</v>
      </c>
      <c r="B39" s="7" t="n">
        <v>18260201</v>
      </c>
      <c r="C39" s="7" t="n">
        <v>16545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5</v>
      </c>
      <c r="B9" s="4" t="s">
        <v>267</v>
      </c>
    </row>
    <row r="10" spans="1:2">
      <c r="A10" s="4" t="s">
        <v>268</v>
      </c>
      <c r="B10" s="4" t="s">
        <v>269</v>
      </c>
    </row>
    <row r="11" spans="1:2">
      <c r="A11" s="4" t="s">
        <v>214</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42</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4</v>
      </c>
      <c r="B1" s="2" t="s">
        <v>1</v>
      </c>
    </row>
    <row r="2" spans="1:2">
      <c r="B2" s="2" t="s">
        <v>2</v>
      </c>
    </row>
    <row r="3" spans="1:2">
      <c r="A3" s="3" t="s">
        <v>210</v>
      </c>
    </row>
    <row r="4" spans="1:2">
      <c r="A4" s="4" t="s">
        <v>35</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6</v>
      </c>
      <c r="B1" s="2" t="s">
        <v>1</v>
      </c>
    </row>
    <row r="2" spans="1:2">
      <c r="B2" s="2" t="s">
        <v>2</v>
      </c>
    </row>
    <row r="3" spans="1:2">
      <c r="A3" s="3" t="s">
        <v>307</v>
      </c>
    </row>
    <row r="4" spans="1:2">
      <c r="A4" s="4" t="s">
        <v>214</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0</v>
      </c>
      <c r="B1" s="2" t="s">
        <v>2</v>
      </c>
      <c r="C1" s="2" t="s">
        <v>30</v>
      </c>
    </row>
    <row r="2" spans="1:3">
      <c r="A2" s="3" t="s">
        <v>71</v>
      </c>
    </row>
    <row r="3" spans="1:3">
      <c r="A3" s="4" t="s">
        <v>72</v>
      </c>
      <c r="B3" s="7" t="n">
        <v>4031</v>
      </c>
    </row>
    <row r="4" spans="1:3">
      <c r="A4" s="3" t="s">
        <v>59</v>
      </c>
    </row>
    <row r="5" spans="1:3">
      <c r="A5" s="4" t="s">
        <v>73</v>
      </c>
      <c r="B5" s="8" t="n">
        <v>0.01</v>
      </c>
      <c r="C5" s="8" t="n">
        <v>0.01</v>
      </c>
    </row>
    <row r="6" spans="1:3">
      <c r="A6" s="4" t="s">
        <v>74</v>
      </c>
      <c r="B6" s="6" t="n">
        <v>10000000</v>
      </c>
      <c r="C6" s="6" t="n">
        <v>10000000</v>
      </c>
    </row>
    <row r="7" spans="1:3">
      <c r="A7" s="4" t="s">
        <v>75</v>
      </c>
      <c r="B7" s="6" t="n">
        <v>0</v>
      </c>
      <c r="C7" s="6" t="n">
        <v>0</v>
      </c>
    </row>
    <row r="8" spans="1:3">
      <c r="A8" s="4" t="s">
        <v>76</v>
      </c>
      <c r="B8" s="6" t="n">
        <v>0</v>
      </c>
      <c r="C8" s="6" t="n">
        <v>0</v>
      </c>
    </row>
    <row r="9" spans="1:3">
      <c r="A9" s="4" t="s">
        <v>77</v>
      </c>
      <c r="B9" s="8" t="n">
        <v>0.01</v>
      </c>
      <c r="C9" s="8" t="n">
        <v>0.01</v>
      </c>
    </row>
    <row r="10" spans="1:3">
      <c r="A10" s="4" t="s">
        <v>78</v>
      </c>
      <c r="B10" s="6" t="n">
        <v>10000000</v>
      </c>
      <c r="C10" s="6" t="n">
        <v>10000000</v>
      </c>
    </row>
    <row r="11" spans="1:3">
      <c r="A11" s="4" t="s">
        <v>79</v>
      </c>
      <c r="B11" s="6" t="n">
        <v>750000</v>
      </c>
      <c r="C11" s="6" t="n">
        <v>750000</v>
      </c>
    </row>
    <row r="12" spans="1:3">
      <c r="A12" s="4" t="s">
        <v>80</v>
      </c>
      <c r="B12" s="6" t="n">
        <v>750000</v>
      </c>
      <c r="C12" s="6" t="n">
        <v>750000</v>
      </c>
    </row>
    <row r="13" spans="1:3">
      <c r="A13" s="4" t="s">
        <v>81</v>
      </c>
      <c r="B13" s="7" t="n">
        <v>907500</v>
      </c>
      <c r="C13" s="7" t="n">
        <v>900000</v>
      </c>
    </row>
    <row r="14" spans="1:3">
      <c r="A14" s="4" t="s">
        <v>82</v>
      </c>
      <c r="B14" s="8" t="n">
        <v>0.01</v>
      </c>
      <c r="C14" s="8" t="n">
        <v>0.01</v>
      </c>
    </row>
    <row r="15" spans="1:3">
      <c r="A15" s="4" t="s">
        <v>83</v>
      </c>
      <c r="B15" s="6" t="n">
        <v>10000000</v>
      </c>
      <c r="C15" s="6" t="n">
        <v>10000000</v>
      </c>
    </row>
    <row r="16" spans="1:3">
      <c r="A16" s="4" t="s">
        <v>84</v>
      </c>
      <c r="B16" s="6" t="n">
        <v>177904</v>
      </c>
      <c r="C16" s="6" t="n">
        <v>177904</v>
      </c>
    </row>
    <row r="17" spans="1:3">
      <c r="A17" s="4" t="s">
        <v>85</v>
      </c>
      <c r="B17" s="6" t="n">
        <v>177904</v>
      </c>
      <c r="C17" s="6" t="n">
        <v>177904</v>
      </c>
    </row>
    <row r="18" spans="1:3">
      <c r="A18" s="4" t="s">
        <v>86</v>
      </c>
      <c r="B18" s="7" t="n">
        <v>97847</v>
      </c>
      <c r="C18" s="7" t="n">
        <v>97847</v>
      </c>
    </row>
    <row r="19" spans="1:3">
      <c r="A19" s="4" t="s">
        <v>87</v>
      </c>
      <c r="B19" s="8" t="n">
        <v>0.01</v>
      </c>
      <c r="C19" s="8" t="n">
        <v>0.01</v>
      </c>
    </row>
    <row r="20" spans="1:3">
      <c r="A20" s="4" t="s">
        <v>88</v>
      </c>
      <c r="B20" s="6" t="n">
        <v>10000000</v>
      </c>
      <c r="C20" s="6" t="n">
        <v>10000000</v>
      </c>
    </row>
    <row r="21" spans="1:3">
      <c r="A21" s="4" t="s">
        <v>89</v>
      </c>
      <c r="B21" s="6" t="n">
        <v>1751005</v>
      </c>
      <c r="C21" s="6" t="n">
        <v>1751005</v>
      </c>
    </row>
    <row r="22" spans="1:3">
      <c r="A22" s="4" t="s">
        <v>90</v>
      </c>
      <c r="B22" s="6" t="n">
        <v>1751005</v>
      </c>
      <c r="C22" s="6" t="n">
        <v>1751005</v>
      </c>
    </row>
    <row r="23" spans="1:3">
      <c r="A23" s="4" t="s">
        <v>91</v>
      </c>
      <c r="B23" s="7" t="n">
        <v>4879029</v>
      </c>
      <c r="C23" s="7" t="n">
        <v>4837880</v>
      </c>
    </row>
    <row r="24" spans="1:3">
      <c r="A24" s="4" t="s">
        <v>92</v>
      </c>
      <c r="B24" s="8" t="n">
        <v>0.01</v>
      </c>
      <c r="C24" s="8" t="n">
        <v>0.01</v>
      </c>
    </row>
    <row r="25" spans="1:3">
      <c r="A25" s="4" t="s">
        <v>93</v>
      </c>
      <c r="B25" s="6" t="n">
        <v>90000000</v>
      </c>
      <c r="C25" s="6" t="n">
        <v>90000000</v>
      </c>
    </row>
    <row r="26" spans="1:3">
      <c r="A26" s="4" t="s">
        <v>94</v>
      </c>
      <c r="B26" s="6" t="n">
        <v>66316278</v>
      </c>
      <c r="C26" s="6" t="n">
        <v>66027453</v>
      </c>
    </row>
    <row r="27" spans="1:3">
      <c r="A27" s="4" t="s">
        <v>95</v>
      </c>
      <c r="B27" s="6" t="n">
        <v>66316278</v>
      </c>
      <c r="C27" s="6" t="n">
        <v>66027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12</v>
      </c>
      <c r="B1" s="2" t="s">
        <v>1</v>
      </c>
    </row>
    <row r="2" spans="1:2">
      <c r="B2" s="2" t="s">
        <v>2</v>
      </c>
    </row>
    <row r="3" spans="1:2">
      <c r="A3" s="3" t="s">
        <v>225</v>
      </c>
    </row>
    <row r="4" spans="1:2">
      <c r="A4" s="4" t="s">
        <v>226</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32</v>
      </c>
      <c r="B1" s="2" t="s">
        <v>1</v>
      </c>
    </row>
    <row r="2" spans="1:2">
      <c r="B2" s="2" t="s">
        <v>2</v>
      </c>
    </row>
    <row r="3" spans="1:2">
      <c r="A3" s="3" t="s">
        <v>25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35</v>
      </c>
      <c r="B1" s="2" t="s">
        <v>1</v>
      </c>
    </row>
    <row r="2" spans="1:3">
      <c r="B2" s="2" t="s">
        <v>2</v>
      </c>
      <c r="C2" s="2" t="s">
        <v>30</v>
      </c>
    </row>
    <row r="3" spans="1:3">
      <c r="A3" s="4" t="s">
        <v>336</v>
      </c>
      <c r="B3" s="7" t="n">
        <v>6115750</v>
      </c>
      <c r="C3" s="7" t="n">
        <v>6102297</v>
      </c>
    </row>
    <row r="4" spans="1:3">
      <c r="A4" s="4" t="s">
        <v>337</v>
      </c>
      <c r="B4" s="4" t="s">
        <v>338</v>
      </c>
      <c r="C4" s="4" t="s">
        <v>339</v>
      </c>
    </row>
    <row r="5" spans="1:3">
      <c r="A5" s="4" t="s">
        <v>340</v>
      </c>
    </row>
    <row r="6" spans="1:3">
      <c r="A6" s="4" t="s">
        <v>336</v>
      </c>
      <c r="B6" s="7" t="n">
        <v>1236250</v>
      </c>
      <c r="C6" s="7" t="n">
        <v>720966</v>
      </c>
    </row>
    <row r="7" spans="1:3">
      <c r="A7" s="4" t="s">
        <v>341</v>
      </c>
    </row>
    <row r="8" spans="1:3">
      <c r="A8" s="4" t="s">
        <v>336</v>
      </c>
      <c r="B8" s="7" t="n">
        <v>1736914</v>
      </c>
      <c r="C8" s="6" t="n">
        <v>2091565</v>
      </c>
    </row>
    <row r="9" spans="1:3">
      <c r="A9" s="4" t="s">
        <v>342</v>
      </c>
    </row>
    <row r="10" spans="1:3">
      <c r="A10" s="4" t="s">
        <v>336</v>
      </c>
      <c r="C10" s="7" t="n">
        <v>32897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3</v>
      </c>
      <c r="B1" s="2" t="s">
        <v>2</v>
      </c>
      <c r="C1" s="2" t="s">
        <v>30</v>
      </c>
    </row>
    <row r="2" spans="1:3">
      <c r="A2" s="4" t="s">
        <v>265</v>
      </c>
      <c r="B2" s="7" t="n">
        <v>265843</v>
      </c>
      <c r="C2" s="7" t="n">
        <v>331333</v>
      </c>
    </row>
    <row r="3" spans="1:3">
      <c r="A3" s="4" t="s">
        <v>344</v>
      </c>
      <c r="B3" s="4" t="s">
        <v>345</v>
      </c>
      <c r="C3" s="4" t="s">
        <v>346</v>
      </c>
    </row>
    <row r="4" spans="1:3">
      <c r="A4" s="4" t="s">
        <v>347</v>
      </c>
    </row>
    <row r="5" spans="1:3">
      <c r="A5" s="4" t="s">
        <v>265</v>
      </c>
      <c r="B5" s="7" t="n">
        <v>141570</v>
      </c>
      <c r="C5" s="7" t="n">
        <v>0</v>
      </c>
    </row>
    <row r="6" spans="1:3">
      <c r="A6" s="4" t="s">
        <v>348</v>
      </c>
    </row>
    <row r="7" spans="1:3">
      <c r="A7" s="4" t="s">
        <v>265</v>
      </c>
      <c r="B7" s="6" t="n">
        <v>0</v>
      </c>
      <c r="C7" s="6" t="n">
        <v>62019</v>
      </c>
    </row>
    <row r="8" spans="1:3">
      <c r="A8" s="4" t="s">
        <v>349</v>
      </c>
    </row>
    <row r="9" spans="1:3">
      <c r="A9" s="4" t="s">
        <v>265</v>
      </c>
      <c r="B9" s="6" t="n">
        <v>80946</v>
      </c>
      <c r="C9" s="6" t="n">
        <v>227239</v>
      </c>
    </row>
    <row r="10" spans="1:3">
      <c r="A10" s="4" t="s">
        <v>350</v>
      </c>
    </row>
    <row r="11" spans="1:3">
      <c r="A11" s="4" t="s">
        <v>265</v>
      </c>
      <c r="B11" s="6" t="n">
        <v>0</v>
      </c>
      <c r="C11" s="6" t="n">
        <v>42075</v>
      </c>
    </row>
    <row r="12" spans="1:3">
      <c r="A12" s="4" t="s">
        <v>351</v>
      </c>
    </row>
    <row r="13" spans="1:3">
      <c r="A13" s="4" t="s">
        <v>265</v>
      </c>
      <c r="B13" s="7" t="n">
        <v>43327</v>
      </c>
      <c r="C1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52</v>
      </c>
      <c r="B1" s="2" t="s">
        <v>1</v>
      </c>
    </row>
    <row r="2" spans="1:3">
      <c r="B2" s="2" t="s">
        <v>2</v>
      </c>
      <c r="C2" s="2" t="s">
        <v>30</v>
      </c>
    </row>
    <row r="3" spans="1:3">
      <c r="A3" s="4" t="s">
        <v>353</v>
      </c>
      <c r="B3" s="6" t="n">
        <v>2001005</v>
      </c>
      <c r="C3" s="6" t="n">
        <v>2477922</v>
      </c>
    </row>
    <row r="4" spans="1:3">
      <c r="A4" s="4" t="s">
        <v>354</v>
      </c>
    </row>
    <row r="5" spans="1:3">
      <c r="A5" s="4" t="s">
        <v>353</v>
      </c>
      <c r="B5" s="6" t="n">
        <v>250000</v>
      </c>
      <c r="C5" s="6" t="n">
        <v>726917</v>
      </c>
    </row>
    <row r="6" spans="1:3">
      <c r="A6" s="4" t="s">
        <v>355</v>
      </c>
    </row>
    <row r="7" spans="1:3">
      <c r="A7" s="4" t="s">
        <v>353</v>
      </c>
      <c r="B7" s="6" t="n">
        <v>1751005</v>
      </c>
      <c r="C7" s="6" t="n">
        <v>1751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96</v>
      </c>
      <c r="B1" s="2" t="s">
        <v>1</v>
      </c>
    </row>
    <row r="2" spans="1:3">
      <c r="B2" s="2" t="s">
        <v>2</v>
      </c>
      <c r="C2" s="2" t="s">
        <v>30</v>
      </c>
    </row>
    <row r="3" spans="1:3">
      <c r="A3" s="3" t="s">
        <v>97</v>
      </c>
    </row>
    <row r="4" spans="1:3">
      <c r="A4" s="4" t="s">
        <v>98</v>
      </c>
      <c r="B4" s="7" t="n">
        <v>13109003</v>
      </c>
      <c r="C4" s="7" t="n">
        <v>10772192</v>
      </c>
    </row>
    <row r="5" spans="1:3">
      <c r="A5" s="4" t="s">
        <v>99</v>
      </c>
      <c r="B5" s="6" t="n">
        <v>13521363</v>
      </c>
      <c r="C5" s="6" t="n">
        <v>11111533</v>
      </c>
    </row>
    <row r="6" spans="1:3">
      <c r="A6" s="4" t="s">
        <v>100</v>
      </c>
      <c r="B6" s="6" t="n">
        <v>-412360</v>
      </c>
      <c r="C6" s="6" t="n">
        <v>-339341</v>
      </c>
    </row>
    <row r="7" spans="1:3">
      <c r="A7" s="3" t="s">
        <v>101</v>
      </c>
    </row>
    <row r="8" spans="1:3">
      <c r="A8" s="4" t="s">
        <v>102</v>
      </c>
      <c r="B8" s="6" t="n">
        <v>736265</v>
      </c>
      <c r="C8" s="6" t="n">
        <v>623569</v>
      </c>
    </row>
    <row r="9" spans="1:3">
      <c r="A9" s="4" t="s">
        <v>103</v>
      </c>
      <c r="B9" s="6" t="n">
        <v>436897</v>
      </c>
      <c r="C9" s="6" t="n">
        <v>418083</v>
      </c>
    </row>
    <row r="10" spans="1:3">
      <c r="A10" s="4" t="s">
        <v>104</v>
      </c>
      <c r="B10" s="6" t="n">
        <v>-914770</v>
      </c>
      <c r="C10" s="6" t="n">
        <v>0</v>
      </c>
    </row>
    <row r="11" spans="1:3">
      <c r="A11" s="4" t="s">
        <v>105</v>
      </c>
      <c r="B11" s="6" t="n">
        <v>-142170</v>
      </c>
      <c r="C11" s="6" t="n">
        <v>0</v>
      </c>
    </row>
    <row r="12" spans="1:3">
      <c r="A12" s="4" t="s">
        <v>106</v>
      </c>
      <c r="B12" s="6" t="n">
        <v>280415</v>
      </c>
      <c r="C12" s="6" t="n">
        <v>207346</v>
      </c>
    </row>
    <row r="13" spans="1:3">
      <c r="A13" s="4" t="s">
        <v>107</v>
      </c>
      <c r="B13" s="6" t="n">
        <v>396637</v>
      </c>
      <c r="C13" s="6" t="n">
        <v>1248998</v>
      </c>
    </row>
    <row r="14" spans="1:3">
      <c r="A14" s="4" t="s">
        <v>108</v>
      </c>
      <c r="B14" s="6" t="n">
        <v>-808997</v>
      </c>
      <c r="C14" s="6" t="n">
        <v>-1588339</v>
      </c>
    </row>
    <row r="15" spans="1:3">
      <c r="A15" s="3" t="s">
        <v>109</v>
      </c>
    </row>
    <row r="16" spans="1:3">
      <c r="A16" s="4" t="s">
        <v>110</v>
      </c>
      <c r="B16" s="6" t="n">
        <v>5200</v>
      </c>
      <c r="C16" s="6" t="n">
        <v>35450</v>
      </c>
    </row>
    <row r="17" spans="1:3">
      <c r="A17" s="4" t="s">
        <v>111</v>
      </c>
      <c r="B17" s="6" t="n">
        <v>6383</v>
      </c>
      <c r="C17" s="6" t="n">
        <v>7916</v>
      </c>
    </row>
    <row r="18" spans="1:3">
      <c r="A18" s="4" t="s">
        <v>112</v>
      </c>
      <c r="B18" s="6" t="n">
        <v>0</v>
      </c>
      <c r="C18" s="6" t="n">
        <v>-1118</v>
      </c>
    </row>
    <row r="19" spans="1:3">
      <c r="A19" s="4" t="s">
        <v>113</v>
      </c>
      <c r="B19" s="6" t="n">
        <v>-41117</v>
      </c>
      <c r="C19" s="6" t="n">
        <v>-49364</v>
      </c>
    </row>
    <row r="20" spans="1:3">
      <c r="A20" s="4" t="s">
        <v>114</v>
      </c>
      <c r="B20" s="6" t="n">
        <v>-29534</v>
      </c>
      <c r="C20" s="6" t="n">
        <v>-7116</v>
      </c>
    </row>
    <row r="21" spans="1:3">
      <c r="A21" s="4" t="s">
        <v>115</v>
      </c>
      <c r="B21" s="6" t="n">
        <v>-838531</v>
      </c>
      <c r="C21" s="6" t="n">
        <v>-1595455</v>
      </c>
    </row>
    <row r="22" spans="1:3">
      <c r="A22" s="4" t="s">
        <v>116</v>
      </c>
      <c r="B22" s="6" t="n">
        <v>-838531</v>
      </c>
      <c r="C22" s="6" t="n">
        <v>-1595455</v>
      </c>
    </row>
    <row r="23" spans="1:3">
      <c r="A23" s="4" t="s">
        <v>117</v>
      </c>
      <c r="B23" s="6" t="n">
        <v>-48649</v>
      </c>
      <c r="C23" s="6" t="n">
        <v>-48649</v>
      </c>
    </row>
    <row r="24" spans="1:3">
      <c r="A24" s="4" t="s">
        <v>118</v>
      </c>
      <c r="B24" s="7" t="n">
        <v>-887180</v>
      </c>
      <c r="C24" s="7" t="n">
        <v>-1644104</v>
      </c>
    </row>
    <row r="25" spans="1:3">
      <c r="A25" s="4" t="s">
        <v>119</v>
      </c>
      <c r="B25" s="8" t="n">
        <v>-0.01</v>
      </c>
      <c r="C25" s="8" t="n">
        <v>-0.03</v>
      </c>
    </row>
    <row r="26" spans="1:3">
      <c r="A26" s="4" t="s">
        <v>120</v>
      </c>
      <c r="B26" s="6" t="n">
        <v>66207241</v>
      </c>
      <c r="C26" s="6" t="n">
        <v>64605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356</v>
      </c>
      <c r="B1" s="2" t="s">
        <v>2</v>
      </c>
      <c r="C1" s="2" t="s">
        <v>30</v>
      </c>
      <c r="D1" s="2" t="s">
        <v>357</v>
      </c>
    </row>
    <row r="2" spans="1:4">
      <c r="A2" s="4" t="s">
        <v>32</v>
      </c>
      <c r="B2" s="7" t="n">
        <v>133543</v>
      </c>
      <c r="C2" s="7" t="n">
        <v>123683</v>
      </c>
      <c r="D2" s="7" t="n">
        <v>20343</v>
      </c>
    </row>
    <row r="3" spans="1:4">
      <c r="A3" s="4" t="s">
        <v>33</v>
      </c>
      <c r="B3" s="6" t="n">
        <v>250414</v>
      </c>
      <c r="C3" s="6" t="n">
        <v>249147</v>
      </c>
    </row>
    <row r="4" spans="1:4">
      <c r="A4" s="4" t="s">
        <v>358</v>
      </c>
    </row>
    <row r="5" spans="1:4">
      <c r="A5" s="4" t="s">
        <v>32</v>
      </c>
      <c r="B5" s="6" t="n">
        <v>133543</v>
      </c>
      <c r="C5" s="6" t="n">
        <v>123683</v>
      </c>
    </row>
    <row r="6" spans="1:4">
      <c r="A6" s="4" t="s">
        <v>33</v>
      </c>
      <c r="B6" s="6" t="n">
        <v>250414</v>
      </c>
      <c r="C6" s="6" t="n">
        <v>249147</v>
      </c>
    </row>
    <row r="7" spans="1:4">
      <c r="A7" s="4" t="s">
        <v>359</v>
      </c>
      <c r="B7" s="6" t="n">
        <v>76012</v>
      </c>
      <c r="C7" s="6" t="n">
        <v>75754</v>
      </c>
    </row>
    <row r="8" spans="1:4">
      <c r="A8" s="4" t="s">
        <v>360</v>
      </c>
      <c r="B8" s="7" t="n">
        <v>459969</v>
      </c>
      <c r="C8" s="7" t="n">
        <v>4485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1</v>
      </c>
      <c r="B1" s="2" t="s">
        <v>2</v>
      </c>
      <c r="C1" s="2" t="s">
        <v>30</v>
      </c>
    </row>
    <row r="2" spans="1:3">
      <c r="A2" s="3" t="s">
        <v>301</v>
      </c>
    </row>
    <row r="3" spans="1:3">
      <c r="A3" s="4" t="s">
        <v>362</v>
      </c>
      <c r="B3" s="7" t="n">
        <v>412922</v>
      </c>
      <c r="C3" s="7" t="n">
        <v>445391</v>
      </c>
    </row>
    <row r="4" spans="1:3">
      <c r="A4" s="4" t="s">
        <v>363</v>
      </c>
      <c r="B4" s="6" t="n">
        <v>13782</v>
      </c>
      <c r="C4" s="6" t="n">
        <v>13314</v>
      </c>
    </row>
    <row r="5" spans="1:3">
      <c r="A5" s="4" t="s">
        <v>364</v>
      </c>
      <c r="B5" s="6" t="n">
        <v>-4031</v>
      </c>
      <c r="C5" s="6" t="n">
        <v>-4031</v>
      </c>
    </row>
    <row r="6" spans="1:3">
      <c r="A6" s="4" t="s">
        <v>365</v>
      </c>
      <c r="B6" s="7" t="n">
        <v>422673</v>
      </c>
      <c r="C6" s="7" t="n">
        <v>4546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7" t="n">
        <v>41117</v>
      </c>
      <c r="C4" s="7" t="n">
        <v>49364</v>
      </c>
    </row>
    <row r="5" spans="1:3">
      <c r="A5" s="4" t="s">
        <v>369</v>
      </c>
      <c r="B5" s="7" t="n">
        <v>2100000</v>
      </c>
      <c r="C5" s="7" t="n">
        <v>2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r="1" spans="1:4">
      <c r="A1" s="1" t="s">
        <v>370</v>
      </c>
      <c r="B1" s="2" t="s">
        <v>2</v>
      </c>
      <c r="C1" s="2" t="s">
        <v>30</v>
      </c>
      <c r="D1" s="2" t="s">
        <v>357</v>
      </c>
    </row>
    <row r="2" spans="1:4">
      <c r="A2" s="4" t="s">
        <v>35</v>
      </c>
      <c r="B2" s="7" t="n">
        <v>1094238</v>
      </c>
      <c r="C2" s="7" t="n">
        <v>1433539</v>
      </c>
    </row>
    <row r="3" spans="1:4">
      <c r="A3" s="4" t="s">
        <v>371</v>
      </c>
    </row>
    <row r="4" spans="1:4">
      <c r="A4" s="4" t="s">
        <v>35</v>
      </c>
      <c r="B4" s="6" t="n">
        <v>102207</v>
      </c>
      <c r="C4" s="6" t="n">
        <v>40352</v>
      </c>
    </row>
    <row r="5" spans="1:4">
      <c r="A5" s="4" t="s">
        <v>372</v>
      </c>
    </row>
    <row r="6" spans="1:4">
      <c r="A6" s="4" t="s">
        <v>35</v>
      </c>
      <c r="B6" s="6" t="n">
        <v>332068</v>
      </c>
      <c r="C6" s="6" t="n">
        <v>718982</v>
      </c>
    </row>
    <row r="7" spans="1:4">
      <c r="A7" s="4" t="s">
        <v>373</v>
      </c>
    </row>
    <row r="8" spans="1:4">
      <c r="A8" s="4" t="s">
        <v>35</v>
      </c>
      <c r="B8" s="6" t="n">
        <v>133954</v>
      </c>
      <c r="D8" s="7" t="n">
        <v>33545</v>
      </c>
    </row>
    <row r="9" spans="1:4">
      <c r="A9" s="4" t="s">
        <v>374</v>
      </c>
    </row>
    <row r="10" spans="1:4">
      <c r="A10" s="4" t="s">
        <v>35</v>
      </c>
      <c r="B10" s="6" t="n">
        <v>319631</v>
      </c>
      <c r="C10" s="6" t="n">
        <v>447262</v>
      </c>
    </row>
    <row r="11" spans="1:4">
      <c r="A11" s="4" t="s">
        <v>375</v>
      </c>
    </row>
    <row r="12" spans="1:4">
      <c r="A12" s="4" t="s">
        <v>35</v>
      </c>
      <c r="B12" s="6" t="n">
        <v>887860</v>
      </c>
      <c r="C12" s="6" t="n">
        <v>1240141</v>
      </c>
    </row>
    <row r="13" spans="1:4">
      <c r="A13" s="4" t="s">
        <v>376</v>
      </c>
    </row>
    <row r="14" spans="1:4">
      <c r="A14" s="4" t="s">
        <v>35</v>
      </c>
      <c r="B14" s="7" t="n">
        <v>206378</v>
      </c>
      <c r="C14" s="7" t="n">
        <v>1933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77</v>
      </c>
      <c r="B1" s="2" t="s">
        <v>2</v>
      </c>
      <c r="C1" s="2" t="s">
        <v>30</v>
      </c>
    </row>
    <row r="2" spans="1:3">
      <c r="A2" s="4" t="s">
        <v>378</v>
      </c>
      <c r="B2" s="7" t="n">
        <v>11717968</v>
      </c>
      <c r="C2" s="7" t="n">
        <v>10139948</v>
      </c>
    </row>
    <row r="3" spans="1:3">
      <c r="A3" s="4" t="s">
        <v>379</v>
      </c>
      <c r="B3" s="6" t="n">
        <v>1498148</v>
      </c>
      <c r="C3" s="6" t="n">
        <v>1427463</v>
      </c>
    </row>
    <row r="4" spans="1:3">
      <c r="A4" s="4" t="s">
        <v>271</v>
      </c>
      <c r="B4" s="6" t="n">
        <v>3743352</v>
      </c>
      <c r="C4" s="6" t="n">
        <v>1117636</v>
      </c>
    </row>
    <row r="5" spans="1:3">
      <c r="A5" s="4" t="s">
        <v>380</v>
      </c>
      <c r="B5" s="6" t="n">
        <v>5819176</v>
      </c>
      <c r="C5" s="6" t="n">
        <v>6642280</v>
      </c>
    </row>
    <row r="6" spans="1:3">
      <c r="A6" s="4" t="s">
        <v>127</v>
      </c>
      <c r="B6" s="6" t="n">
        <v>22778644</v>
      </c>
      <c r="C6" s="6" t="n">
        <v>19327327</v>
      </c>
    </row>
    <row r="7" spans="1:3">
      <c r="A7" s="4" t="s">
        <v>381</v>
      </c>
      <c r="B7" s="6" t="n">
        <v>-6748311</v>
      </c>
      <c r="C7" s="6" t="n">
        <v>-5815524</v>
      </c>
    </row>
    <row r="8" spans="1:3">
      <c r="A8" s="4" t="s">
        <v>38</v>
      </c>
      <c r="B8" s="6" t="n">
        <v>16030333</v>
      </c>
      <c r="C8" s="6" t="n">
        <v>13511803</v>
      </c>
    </row>
    <row r="9" spans="1:3">
      <c r="A9" s="4" t="s">
        <v>382</v>
      </c>
    </row>
    <row r="10" spans="1:3">
      <c r="A10" s="4" t="s">
        <v>378</v>
      </c>
      <c r="B10" s="6" t="n">
        <v>872548</v>
      </c>
      <c r="C10" s="6" t="n">
        <v>814183</v>
      </c>
    </row>
    <row r="11" spans="1:3">
      <c r="A11" s="4" t="s">
        <v>379</v>
      </c>
      <c r="B11" s="6" t="n">
        <v>247210</v>
      </c>
      <c r="C11" s="6" t="n">
        <v>243248</v>
      </c>
    </row>
    <row r="12" spans="1:3">
      <c r="A12" s="4" t="s">
        <v>271</v>
      </c>
      <c r="B12" s="6" t="n">
        <v>0</v>
      </c>
      <c r="C12" s="6" t="n">
        <v>0</v>
      </c>
    </row>
    <row r="13" spans="1:3">
      <c r="A13" s="4" t="s">
        <v>380</v>
      </c>
      <c r="B13" s="6" t="n">
        <v>3274572</v>
      </c>
      <c r="C13" s="6" t="n">
        <v>3274572</v>
      </c>
    </row>
    <row r="14" spans="1:3">
      <c r="A14" s="4" t="s">
        <v>127</v>
      </c>
      <c r="B14" s="6" t="n">
        <v>4394330</v>
      </c>
      <c r="C14" s="6" t="n">
        <v>4332003</v>
      </c>
    </row>
    <row r="15" spans="1:3">
      <c r="A15" s="4" t="s">
        <v>381</v>
      </c>
      <c r="B15" s="6" t="n">
        <v>-2456928</v>
      </c>
      <c r="C15" s="6" t="n">
        <v>-2395109</v>
      </c>
    </row>
    <row r="16" spans="1:3">
      <c r="A16" s="4" t="s">
        <v>38</v>
      </c>
      <c r="B16" s="6" t="n">
        <v>1937402</v>
      </c>
      <c r="C16" s="6" t="n">
        <v>1936894</v>
      </c>
    </row>
    <row r="17" spans="1:3">
      <c r="A17" s="4" t="s">
        <v>383</v>
      </c>
    </row>
    <row r="18" spans="1:3">
      <c r="A18" s="4" t="s">
        <v>378</v>
      </c>
      <c r="B18" s="6" t="n">
        <v>7497791</v>
      </c>
      <c r="C18" s="6" t="n">
        <v>6159064</v>
      </c>
    </row>
    <row r="19" spans="1:3">
      <c r="A19" s="4" t="s">
        <v>379</v>
      </c>
      <c r="B19" s="6" t="n">
        <v>900992</v>
      </c>
      <c r="C19" s="6" t="n">
        <v>834269</v>
      </c>
    </row>
    <row r="20" spans="1:3">
      <c r="A20" s="4" t="s">
        <v>271</v>
      </c>
      <c r="B20" s="6" t="n">
        <v>3743352</v>
      </c>
      <c r="C20" s="6" t="n">
        <v>1117636</v>
      </c>
    </row>
    <row r="21" spans="1:3">
      <c r="A21" s="4" t="s">
        <v>380</v>
      </c>
      <c r="B21" s="6" t="n">
        <v>2529294</v>
      </c>
      <c r="C21" s="6" t="n">
        <v>3367708</v>
      </c>
    </row>
    <row r="22" spans="1:3">
      <c r="A22" s="4" t="s">
        <v>127</v>
      </c>
      <c r="B22" s="6" t="n">
        <v>14671429</v>
      </c>
      <c r="C22" s="6" t="n">
        <v>11478677</v>
      </c>
    </row>
    <row r="23" spans="1:3">
      <c r="A23" s="4" t="s">
        <v>381</v>
      </c>
      <c r="B23" s="6" t="n">
        <v>-2131624</v>
      </c>
      <c r="C23" s="6" t="n">
        <v>-1482098</v>
      </c>
    </row>
    <row r="24" spans="1:3">
      <c r="A24" s="4" t="s">
        <v>38</v>
      </c>
      <c r="B24" s="6" t="n">
        <v>12539805</v>
      </c>
      <c r="C24" s="6" t="n">
        <v>9996579</v>
      </c>
    </row>
    <row r="25" spans="1:3">
      <c r="A25" s="4" t="s">
        <v>384</v>
      </c>
    </row>
    <row r="26" spans="1:3">
      <c r="A26" s="4" t="s">
        <v>378</v>
      </c>
      <c r="B26" s="6" t="n">
        <v>3347629</v>
      </c>
      <c r="C26" s="6" t="n">
        <v>3166701</v>
      </c>
    </row>
    <row r="27" spans="1:3">
      <c r="A27" s="4" t="s">
        <v>379</v>
      </c>
      <c r="B27" s="6" t="n">
        <v>349946</v>
      </c>
      <c r="C27" s="6" t="n">
        <v>349946</v>
      </c>
    </row>
    <row r="28" spans="1:3">
      <c r="A28" s="4" t="s">
        <v>271</v>
      </c>
      <c r="B28" s="6" t="n">
        <v>0</v>
      </c>
      <c r="C28" s="6" t="n">
        <v>0</v>
      </c>
    </row>
    <row r="29" spans="1:3">
      <c r="A29" s="4" t="s">
        <v>380</v>
      </c>
      <c r="B29" s="6" t="n">
        <v>15310</v>
      </c>
      <c r="C29" s="6" t="n">
        <v>0</v>
      </c>
    </row>
    <row r="30" spans="1:3">
      <c r="A30" s="4" t="s">
        <v>127</v>
      </c>
      <c r="B30" s="6" t="n">
        <v>3712885</v>
      </c>
      <c r="C30" s="6" t="n">
        <v>3516647</v>
      </c>
    </row>
    <row r="31" spans="1:3">
      <c r="A31" s="4" t="s">
        <v>381</v>
      </c>
      <c r="B31" s="6" t="n">
        <v>-2159759</v>
      </c>
      <c r="C31" s="6" t="n">
        <v>-1938317</v>
      </c>
    </row>
    <row r="32" spans="1:3">
      <c r="A32" s="4" t="s">
        <v>38</v>
      </c>
      <c r="B32" s="7" t="n">
        <v>1553126</v>
      </c>
      <c r="C32" s="7" t="n">
        <v>15783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385</v>
      </c>
      <c r="B1" s="2" t="s">
        <v>1</v>
      </c>
    </row>
    <row r="2" spans="1:4">
      <c r="B2" s="2" t="s">
        <v>2</v>
      </c>
      <c r="C2" s="2" t="s">
        <v>30</v>
      </c>
      <c r="D2" s="2" t="s">
        <v>357</v>
      </c>
    </row>
    <row r="3" spans="1:4">
      <c r="A3" s="3" t="s">
        <v>217</v>
      </c>
    </row>
    <row r="4" spans="1:4">
      <c r="A4" s="4" t="s">
        <v>386</v>
      </c>
      <c r="B4" s="7" t="n">
        <v>147690</v>
      </c>
      <c r="C4" s="7" t="n">
        <v>150080</v>
      </c>
      <c r="D4" s="7" t="n">
        <v>142040</v>
      </c>
    </row>
    <row r="5" spans="1:4">
      <c r="A5" s="4" t="s">
        <v>387</v>
      </c>
      <c r="B5" s="6" t="n">
        <v>5137</v>
      </c>
      <c r="C5" s="6" t="n">
        <v>-2390</v>
      </c>
      <c r="D5" s="6" t="n">
        <v>8040</v>
      </c>
    </row>
    <row r="6" spans="1:4">
      <c r="A6" s="4" t="s">
        <v>388</v>
      </c>
      <c r="B6" s="7" t="n">
        <v>152827</v>
      </c>
      <c r="C6" s="7" t="n">
        <v>147690</v>
      </c>
      <c r="D6" s="7" t="n">
        <v>1500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89</v>
      </c>
      <c r="B1" s="2" t="s">
        <v>2</v>
      </c>
      <c r="C1" s="2" t="s">
        <v>30</v>
      </c>
    </row>
    <row r="2" spans="1:3">
      <c r="A2" s="3" t="s">
        <v>390</v>
      </c>
    </row>
    <row r="3" spans="1:3">
      <c r="A3" s="4" t="s">
        <v>391</v>
      </c>
      <c r="B3" s="7" t="n">
        <v>260327</v>
      </c>
      <c r="C3" s="7" t="n">
        <v>255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92</v>
      </c>
      <c r="B1" s="2" t="s">
        <v>2</v>
      </c>
      <c r="C1" s="2" t="s">
        <v>30</v>
      </c>
    </row>
    <row r="2" spans="1:3">
      <c r="A2" s="4" t="s">
        <v>393</v>
      </c>
      <c r="B2" s="7" t="n">
        <v>1899032</v>
      </c>
      <c r="C2" s="7" t="n">
        <v>874606</v>
      </c>
    </row>
    <row r="3" spans="1:3">
      <c r="A3" s="4" t="s">
        <v>394</v>
      </c>
      <c r="B3" s="6" t="n">
        <v>-181287</v>
      </c>
      <c r="C3" s="6" t="n">
        <v>-159278</v>
      </c>
    </row>
    <row r="4" spans="1:3">
      <c r="A4" s="4" t="s">
        <v>395</v>
      </c>
      <c r="B4" s="6" t="n">
        <v>1717745</v>
      </c>
      <c r="C4" s="6" t="n">
        <v>715328</v>
      </c>
    </row>
    <row r="5" spans="1:3">
      <c r="A5" s="4" t="s">
        <v>396</v>
      </c>
    </row>
    <row r="6" spans="1:3">
      <c r="A6" s="4" t="s">
        <v>393</v>
      </c>
      <c r="B6" s="6" t="n">
        <v>27845</v>
      </c>
      <c r="C6" s="6" t="n">
        <v>0</v>
      </c>
    </row>
    <row r="7" spans="1:3">
      <c r="A7" s="4" t="s">
        <v>397</v>
      </c>
    </row>
    <row r="8" spans="1:3">
      <c r="A8" s="4" t="s">
        <v>393</v>
      </c>
      <c r="B8" s="6" t="n">
        <v>5399</v>
      </c>
      <c r="C8" s="6" t="n">
        <v>10245</v>
      </c>
    </row>
    <row r="9" spans="1:3">
      <c r="A9" s="4" t="s">
        <v>398</v>
      </c>
    </row>
    <row r="10" spans="1:3">
      <c r="A10" s="4" t="s">
        <v>393</v>
      </c>
      <c r="B10" s="6" t="n">
        <v>0</v>
      </c>
      <c r="C10" s="6" t="n">
        <v>11977</v>
      </c>
    </row>
    <row r="11" spans="1:3">
      <c r="A11" s="4" t="s">
        <v>399</v>
      </c>
    </row>
    <row r="12" spans="1:3">
      <c r="A12" s="4" t="s">
        <v>393</v>
      </c>
      <c r="B12" s="6" t="n">
        <v>0</v>
      </c>
      <c r="C12" s="6" t="n">
        <v>9254</v>
      </c>
    </row>
    <row r="13" spans="1:3">
      <c r="A13" s="4" t="s">
        <v>400</v>
      </c>
    </row>
    <row r="14" spans="1:3">
      <c r="A14" s="4" t="s">
        <v>393</v>
      </c>
      <c r="B14" s="6" t="n">
        <v>0</v>
      </c>
      <c r="C14" s="6" t="n">
        <v>8051</v>
      </c>
    </row>
    <row r="15" spans="1:3">
      <c r="A15" s="4" t="s">
        <v>401</v>
      </c>
    </row>
    <row r="16" spans="1:3">
      <c r="A16" s="4" t="s">
        <v>393</v>
      </c>
      <c r="B16" s="6" t="n">
        <v>2171</v>
      </c>
      <c r="C16" s="6" t="n">
        <v>7951</v>
      </c>
    </row>
    <row r="17" spans="1:3">
      <c r="A17" s="4" t="s">
        <v>402</v>
      </c>
    </row>
    <row r="18" spans="1:3">
      <c r="A18" s="4" t="s">
        <v>393</v>
      </c>
      <c r="B18" s="6" t="n">
        <v>0</v>
      </c>
      <c r="C18" s="6" t="n">
        <v>689</v>
      </c>
    </row>
    <row r="19" spans="1:3">
      <c r="A19" s="4" t="s">
        <v>403</v>
      </c>
    </row>
    <row r="20" spans="1:3">
      <c r="A20" s="4" t="s">
        <v>393</v>
      </c>
      <c r="B20" s="6" t="n">
        <v>27587</v>
      </c>
      <c r="C20" s="6" t="n">
        <v>0</v>
      </c>
    </row>
    <row r="21" spans="1:3">
      <c r="A21" s="4" t="s">
        <v>404</v>
      </c>
    </row>
    <row r="22" spans="1:3">
      <c r="A22" s="4" t="s">
        <v>393</v>
      </c>
      <c r="B22" s="6" t="n">
        <v>29300</v>
      </c>
      <c r="C22" s="6" t="n">
        <v>0</v>
      </c>
    </row>
    <row r="23" spans="1:3">
      <c r="A23" s="4" t="s">
        <v>405</v>
      </c>
    </row>
    <row r="24" spans="1:3">
      <c r="A24" s="4" t="s">
        <v>393</v>
      </c>
      <c r="B24" s="6" t="n">
        <v>14146</v>
      </c>
      <c r="C24" s="6" t="n">
        <v>18146</v>
      </c>
    </row>
    <row r="25" spans="1:3">
      <c r="A25" s="4" t="s">
        <v>406</v>
      </c>
    </row>
    <row r="26" spans="1:3">
      <c r="A26" s="4" t="s">
        <v>393</v>
      </c>
      <c r="B26" s="6" t="n">
        <v>820272</v>
      </c>
      <c r="C26" s="6" t="n">
        <v>808293</v>
      </c>
    </row>
    <row r="27" spans="1:3">
      <c r="A27" s="4" t="s">
        <v>407</v>
      </c>
    </row>
    <row r="28" spans="1:3">
      <c r="A28" s="4" t="s">
        <v>393</v>
      </c>
      <c r="B28" s="7" t="n">
        <v>972312</v>
      </c>
      <c r="C28"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r="A1" s="1" t="s">
        <v>408</v>
      </c>
      <c r="B1" s="2" t="s">
        <v>409</v>
      </c>
    </row>
    <row r="2" spans="1:2">
      <c r="A2" s="3" t="s">
        <v>410</v>
      </c>
    </row>
    <row r="3" spans="1:2">
      <c r="A3" s="6" t="n">
        <v>2016</v>
      </c>
      <c r="B3" s="7" t="n">
        <v>181287</v>
      </c>
    </row>
    <row r="4" spans="1:2">
      <c r="A4" s="6" t="n">
        <v>2017</v>
      </c>
      <c r="B4" s="6" t="n">
        <v>121266</v>
      </c>
    </row>
    <row r="5" spans="1:2">
      <c r="A5" s="6" t="n">
        <v>2018</v>
      </c>
      <c r="B5" s="6" t="n">
        <v>220584</v>
      </c>
    </row>
    <row r="6" spans="1:2">
      <c r="A6" s="6" t="n">
        <v>2019</v>
      </c>
      <c r="B6" s="6" t="n">
        <v>305303</v>
      </c>
    </row>
    <row r="7" spans="1:2">
      <c r="A7" s="6" t="n">
        <v>2020</v>
      </c>
      <c r="B7" s="6" t="n">
        <v>303413</v>
      </c>
    </row>
    <row r="8" spans="1:2">
      <c r="A8" s="4" t="s">
        <v>411</v>
      </c>
      <c r="B8" s="6" t="n">
        <v>767179</v>
      </c>
    </row>
    <row r="9" spans="1:2">
      <c r="A9" s="4" t="s">
        <v>412</v>
      </c>
      <c r="B9" s="7" t="n">
        <v>18990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r="1" spans="1:2">
      <c r="A1" s="1" t="s">
        <v>413</v>
      </c>
      <c r="B1" s="2" t="s">
        <v>409</v>
      </c>
    </row>
    <row r="2" spans="1:2">
      <c r="A2" s="4" t="s">
        <v>49</v>
      </c>
      <c r="B2" s="7" t="n">
        <v>130672</v>
      </c>
    </row>
    <row r="3" spans="1:2">
      <c r="A3" s="4" t="s">
        <v>414</v>
      </c>
    </row>
    <row r="4" spans="1:2">
      <c r="A4" s="4" t="s">
        <v>49</v>
      </c>
      <c r="B4" s="6" t="n">
        <v>36881</v>
      </c>
    </row>
    <row r="5" spans="1:2">
      <c r="A5" s="4" t="s">
        <v>415</v>
      </c>
    </row>
    <row r="6" spans="1:2">
      <c r="A6" s="4" t="s">
        <v>49</v>
      </c>
      <c r="B6" s="7" t="n">
        <v>939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3"/>
    <col customWidth="1" max="6" min="6" width="20"/>
    <col customWidth="1" max="7" min="7" width="13"/>
  </cols>
  <sheetData>
    <row r="1" spans="1:7">
      <c r="A1" s="1" t="s">
        <v>121</v>
      </c>
      <c r="B1" s="2" t="s">
        <v>122</v>
      </c>
      <c r="C1" s="2" t="s">
        <v>123</v>
      </c>
      <c r="D1" s="2" t="s">
        <v>124</v>
      </c>
      <c r="E1" s="2" t="s">
        <v>125</v>
      </c>
      <c r="F1" s="2" t="s">
        <v>126</v>
      </c>
      <c r="G1" s="2" t="s">
        <v>127</v>
      </c>
    </row>
    <row r="2" spans="1:7">
      <c r="A2" s="4" t="s">
        <v>128</v>
      </c>
      <c r="B2" s="6" t="n">
        <v>2678909</v>
      </c>
      <c r="C2" s="6" t="n">
        <v>63156206</v>
      </c>
    </row>
    <row r="3" spans="1:7">
      <c r="A3" s="4" t="s">
        <v>129</v>
      </c>
      <c r="B3" s="7" t="n">
        <v>26788</v>
      </c>
      <c r="C3" s="7" t="n">
        <v>631562</v>
      </c>
      <c r="D3" s="7" t="n">
        <v>32030249</v>
      </c>
      <c r="E3" s="7" t="n">
        <v>0</v>
      </c>
      <c r="F3" s="7" t="n">
        <v>-21686744</v>
      </c>
      <c r="G3" s="7" t="n">
        <v>11001855</v>
      </c>
    </row>
    <row r="4" spans="1:7">
      <c r="A4" s="4" t="s">
        <v>130</v>
      </c>
      <c r="C4" s="6" t="n">
        <v>2400071</v>
      </c>
    </row>
    <row r="5" spans="1:7">
      <c r="A5" s="4" t="s">
        <v>131</v>
      </c>
      <c r="C5" s="7" t="n">
        <v>24001</v>
      </c>
      <c r="D5" s="6" t="n">
        <v>3046133</v>
      </c>
      <c r="G5" s="6" t="n">
        <v>3070134</v>
      </c>
    </row>
    <row r="6" spans="1:7">
      <c r="A6" s="4" t="s">
        <v>132</v>
      </c>
      <c r="C6" s="6" t="n">
        <v>83334</v>
      </c>
    </row>
    <row r="7" spans="1:7">
      <c r="A7" s="4" t="s">
        <v>133</v>
      </c>
      <c r="C7" s="7" t="n">
        <v>833</v>
      </c>
      <c r="D7" s="6" t="n">
        <v>149167</v>
      </c>
      <c r="G7" s="6" t="n">
        <v>150000</v>
      </c>
    </row>
    <row r="8" spans="1:7">
      <c r="A8" s="4" t="s">
        <v>134</v>
      </c>
      <c r="C8" s="6" t="n">
        <v>235717</v>
      </c>
    </row>
    <row r="9" spans="1:7">
      <c r="A9" s="4" t="s">
        <v>135</v>
      </c>
      <c r="C9" s="7" t="n">
        <v>2357</v>
      </c>
      <c r="D9" s="6" t="n">
        <v>327643</v>
      </c>
      <c r="G9" s="6" t="n">
        <v>330000</v>
      </c>
    </row>
    <row r="10" spans="1:7">
      <c r="A10" s="4" t="s">
        <v>136</v>
      </c>
      <c r="C10" s="6" t="n">
        <v>24000</v>
      </c>
    </row>
    <row r="11" spans="1:7">
      <c r="A11" s="4" t="s">
        <v>137</v>
      </c>
      <c r="C11" s="7" t="n">
        <v>240</v>
      </c>
      <c r="D11" s="6" t="n">
        <v>38760</v>
      </c>
      <c r="G11" s="6" t="n">
        <v>39000</v>
      </c>
    </row>
    <row r="12" spans="1:7">
      <c r="A12" s="4" t="s">
        <v>138</v>
      </c>
      <c r="C12" s="6" t="n">
        <v>3125</v>
      </c>
    </row>
    <row r="13" spans="1:7">
      <c r="A13" s="4" t="s">
        <v>139</v>
      </c>
      <c r="C13" s="7" t="n">
        <v>31</v>
      </c>
      <c r="D13" s="6" t="n">
        <v>-31</v>
      </c>
      <c r="G13" s="6" t="n">
        <v>0</v>
      </c>
    </row>
    <row r="14" spans="1:7">
      <c r="A14" s="4" t="s">
        <v>140</v>
      </c>
      <c r="C14" s="6" t="n">
        <v>125000</v>
      </c>
    </row>
    <row r="15" spans="1:7">
      <c r="A15" s="4" t="s">
        <v>141</v>
      </c>
      <c r="C15" s="7" t="n">
        <v>1250</v>
      </c>
      <c r="D15" s="6" t="n">
        <v>148750</v>
      </c>
      <c r="E15" s="6" t="n">
        <v>-150000</v>
      </c>
    </row>
    <row r="16" spans="1:7">
      <c r="A16" s="4" t="s">
        <v>142</v>
      </c>
      <c r="G16" s="6" t="n">
        <v>0</v>
      </c>
    </row>
    <row r="17" spans="1:7">
      <c r="A17" s="4" t="s">
        <v>143</v>
      </c>
      <c r="G17" s="6" t="n">
        <v>0</v>
      </c>
    </row>
    <row r="18" spans="1:7">
      <c r="A18" s="4" t="s">
        <v>144</v>
      </c>
      <c r="F18" s="6" t="n">
        <v>-1595455</v>
      </c>
      <c r="G18" s="6" t="n">
        <v>-1595455</v>
      </c>
    </row>
    <row r="19" spans="1:7">
      <c r="A19" s="4" t="s">
        <v>145</v>
      </c>
      <c r="B19" s="6" t="n">
        <v>2678909</v>
      </c>
      <c r="C19" s="6" t="n">
        <v>66027453</v>
      </c>
    </row>
    <row r="20" spans="1:7">
      <c r="A20" s="4" t="s">
        <v>146</v>
      </c>
      <c r="B20" s="7" t="n">
        <v>26788</v>
      </c>
      <c r="C20" s="7" t="n">
        <v>660274</v>
      </c>
      <c r="D20" s="6" t="n">
        <v>35740671</v>
      </c>
      <c r="E20" s="6" t="n">
        <v>-150000</v>
      </c>
      <c r="F20" s="6" t="n">
        <v>-23282199</v>
      </c>
      <c r="G20" s="6" t="n">
        <v>12995534</v>
      </c>
    </row>
    <row r="21" spans="1:7">
      <c r="A21" s="4" t="s">
        <v>132</v>
      </c>
      <c r="C21" s="6" t="n">
        <v>183825</v>
      </c>
    </row>
    <row r="22" spans="1:7">
      <c r="A22" s="4" t="s">
        <v>133</v>
      </c>
      <c r="C22" s="7" t="n">
        <v>1838</v>
      </c>
      <c r="D22" s="6" t="n">
        <v>123162</v>
      </c>
      <c r="G22" s="6" t="n">
        <v>125000</v>
      </c>
    </row>
    <row r="23" spans="1:7">
      <c r="A23" s="4" t="s">
        <v>136</v>
      </c>
      <c r="C23" s="6" t="n">
        <v>105000</v>
      </c>
    </row>
    <row r="24" spans="1:7">
      <c r="A24" s="4" t="s">
        <v>137</v>
      </c>
      <c r="C24" s="7" t="n">
        <v>1050</v>
      </c>
      <c r="D24" s="6" t="n">
        <v>56900</v>
      </c>
      <c r="G24" s="6" t="n">
        <v>57950</v>
      </c>
    </row>
    <row r="25" spans="1:7">
      <c r="A25" s="4" t="s">
        <v>142</v>
      </c>
      <c r="D25" s="6" t="n">
        <v>-30000</v>
      </c>
      <c r="E25" s="6" t="n">
        <v>30000</v>
      </c>
      <c r="G25" s="6" t="n">
        <v>0</v>
      </c>
    </row>
    <row r="26" spans="1:7">
      <c r="A26" s="4" t="s">
        <v>143</v>
      </c>
      <c r="E26" s="6" t="n">
        <v>120000</v>
      </c>
      <c r="G26" s="6" t="n">
        <v>120000</v>
      </c>
    </row>
    <row r="27" spans="1:7">
      <c r="A27" s="4" t="s">
        <v>144</v>
      </c>
      <c r="F27" s="6" t="n">
        <v>-838531</v>
      </c>
      <c r="G27" s="6" t="n">
        <v>-838531</v>
      </c>
    </row>
    <row r="28" spans="1:7">
      <c r="A28" s="4" t="s">
        <v>147</v>
      </c>
      <c r="B28" s="6" t="n">
        <v>26789909</v>
      </c>
      <c r="C28" s="6" t="n">
        <v>66316278</v>
      </c>
    </row>
    <row r="29" spans="1:7">
      <c r="A29" s="4" t="s">
        <v>148</v>
      </c>
      <c r="B29" s="7" t="n">
        <v>26788</v>
      </c>
      <c r="C29" s="7" t="n">
        <v>663162</v>
      </c>
      <c r="D29" s="7" t="n">
        <v>35890733</v>
      </c>
      <c r="E29" s="7" t="n">
        <v>0</v>
      </c>
      <c r="F29" s="7" t="n">
        <v>-24120730</v>
      </c>
      <c r="G29" s="7" t="n">
        <v>124599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16</v>
      </c>
      <c r="B1" s="2" t="s">
        <v>1</v>
      </c>
    </row>
    <row r="2" spans="1:3">
      <c r="B2" s="2" t="s">
        <v>2</v>
      </c>
      <c r="C2" s="2" t="s">
        <v>30</v>
      </c>
    </row>
    <row r="3" spans="1:3">
      <c r="A3" s="4" t="s">
        <v>417</v>
      </c>
      <c r="B3" s="6" t="n">
        <v>726917</v>
      </c>
      <c r="C3" s="6" t="n">
        <v>2489407</v>
      </c>
    </row>
    <row r="4" spans="1:3">
      <c r="A4" s="4" t="s">
        <v>418</v>
      </c>
      <c r="C4" s="6" t="n">
        <v>-310625</v>
      </c>
    </row>
    <row r="5" spans="1:3">
      <c r="A5" s="4" t="s">
        <v>419</v>
      </c>
      <c r="B5" s="6" t="n">
        <v>-476917</v>
      </c>
      <c r="C5" s="6" t="n">
        <v>-1451865</v>
      </c>
    </row>
    <row r="6" spans="1:3">
      <c r="A6" s="4" t="s">
        <v>420</v>
      </c>
      <c r="B6" s="6" t="n">
        <v>250000</v>
      </c>
      <c r="C6" s="6" t="n">
        <v>726917</v>
      </c>
    </row>
    <row r="7" spans="1:3">
      <c r="A7" s="4" t="s">
        <v>421</v>
      </c>
      <c r="B7" s="4" t="s">
        <v>422</v>
      </c>
    </row>
    <row r="8" spans="1:3">
      <c r="A8" s="6" t="n">
        <v>2015</v>
      </c>
      <c r="C8" s="6" t="n">
        <v>476917</v>
      </c>
    </row>
    <row r="9" spans="1:3">
      <c r="A9" s="4" t="s">
        <v>411</v>
      </c>
      <c r="C9" s="6" t="n">
        <v>250000</v>
      </c>
    </row>
    <row r="10" spans="1:3">
      <c r="A10" s="4" t="s">
        <v>127</v>
      </c>
      <c r="C10" s="6" t="n">
        <v>726917</v>
      </c>
    </row>
    <row r="11" spans="1:3">
      <c r="A11" s="4" t="s">
        <v>423</v>
      </c>
    </row>
    <row r="12" spans="1:3">
      <c r="A12" s="4" t="s">
        <v>424</v>
      </c>
      <c r="B12" s="9" t="n">
        <v>0.25</v>
      </c>
      <c r="C12" s="8" t="n">
        <v>0.25</v>
      </c>
    </row>
    <row r="13" spans="1:3">
      <c r="A13" s="4" t="s">
        <v>425</v>
      </c>
      <c r="C13" s="9" t="n">
        <v>1.2</v>
      </c>
    </row>
    <row r="14" spans="1:3">
      <c r="A14" s="4" t="s">
        <v>421</v>
      </c>
      <c r="C14" s="9" t="n">
        <v>0.25</v>
      </c>
    </row>
    <row r="15" spans="1:3">
      <c r="A15" s="4" t="s">
        <v>426</v>
      </c>
    </row>
    <row r="16" spans="1:3">
      <c r="A16" s="4" t="s">
        <v>424</v>
      </c>
      <c r="B16" s="8" t="n">
        <v>4.5</v>
      </c>
      <c r="C16" s="9" t="n">
        <v>4.5</v>
      </c>
    </row>
    <row r="17" spans="1:3">
      <c r="A17" s="4" t="s">
        <v>425</v>
      </c>
      <c r="C17" s="9" t="n">
        <v>1.6</v>
      </c>
    </row>
    <row r="18" spans="1:3">
      <c r="A18" s="4" t="s">
        <v>421</v>
      </c>
      <c r="C18" s="8"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7" t="n">
        <v>982901</v>
      </c>
      <c r="C4" s="7" t="n">
        <v>-345293</v>
      </c>
    </row>
    <row r="5" spans="1:3">
      <c r="A5" s="4" t="s">
        <v>430</v>
      </c>
      <c r="B5" s="6" t="n">
        <v>-1821432</v>
      </c>
      <c r="C5" s="6" t="n">
        <v>-1250162</v>
      </c>
    </row>
    <row r="6" spans="1:3">
      <c r="A6" s="4" t="s">
        <v>127</v>
      </c>
      <c r="B6" s="7" t="n">
        <v>-838531</v>
      </c>
      <c r="C6" s="7" t="n">
        <v>-15954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31</v>
      </c>
      <c r="B1" s="2" t="s">
        <v>2</v>
      </c>
      <c r="C1" s="2" t="s">
        <v>30</v>
      </c>
    </row>
    <row r="2" spans="1:3">
      <c r="A2" s="3" t="s">
        <v>432</v>
      </c>
    </row>
    <row r="3" spans="1:3">
      <c r="A3" s="4" t="s">
        <v>433</v>
      </c>
      <c r="B3" s="7" t="n">
        <v>87494</v>
      </c>
      <c r="C3" s="7" t="n">
        <v>127936</v>
      </c>
    </row>
    <row r="4" spans="1:3">
      <c r="A4" s="4" t="s">
        <v>434</v>
      </c>
      <c r="B4" s="6" t="n">
        <v>2515954</v>
      </c>
      <c r="C4" s="6" t="n">
        <v>1926341</v>
      </c>
    </row>
    <row r="5" spans="1:3">
      <c r="A5" s="4" t="s">
        <v>435</v>
      </c>
      <c r="B5" s="6" t="n">
        <v>185472</v>
      </c>
      <c r="C5" s="6" t="n">
        <v>337890</v>
      </c>
    </row>
    <row r="6" spans="1:3">
      <c r="A6" s="4" t="s">
        <v>436</v>
      </c>
      <c r="B6" s="6" t="n">
        <v>2788920</v>
      </c>
      <c r="C6" s="6" t="n">
        <v>2392167</v>
      </c>
    </row>
    <row r="7" spans="1:3">
      <c r="A7" s="4" t="s">
        <v>437</v>
      </c>
      <c r="B7" s="6" t="n">
        <v>-2515954</v>
      </c>
      <c r="C7" s="6" t="n">
        <v>-1926341</v>
      </c>
    </row>
    <row r="8" spans="1:3">
      <c r="A8" s="4" t="s">
        <v>438</v>
      </c>
      <c r="B8" s="6" t="n">
        <v>-90220</v>
      </c>
      <c r="C8" s="6" t="n">
        <v>-266711</v>
      </c>
    </row>
    <row r="9" spans="1:3">
      <c r="A9" s="4" t="s">
        <v>439</v>
      </c>
      <c r="B9" s="6" t="n">
        <v>182746</v>
      </c>
      <c r="C9" s="6" t="n">
        <v>199115</v>
      </c>
    </row>
    <row r="10" spans="1:3">
      <c r="A10" s="3" t="s">
        <v>440</v>
      </c>
    </row>
    <row r="11" spans="1:3">
      <c r="A11" s="4" t="s">
        <v>441</v>
      </c>
      <c r="B11" s="6" t="n">
        <v>-181224</v>
      </c>
      <c r="C11" s="6" t="n">
        <v>-197593</v>
      </c>
    </row>
    <row r="12" spans="1:3">
      <c r="A12" s="4" t="s">
        <v>442</v>
      </c>
      <c r="B12" s="6" t="n">
        <v>-1522</v>
      </c>
      <c r="C12" s="6" t="n">
        <v>-1522</v>
      </c>
    </row>
    <row r="13" spans="1:3">
      <c r="A13" s="4" t="s">
        <v>443</v>
      </c>
      <c r="B13" s="6" t="n">
        <v>-182746</v>
      </c>
      <c r="C13" s="6" t="n">
        <v>-199115</v>
      </c>
    </row>
    <row r="14" spans="1:3">
      <c r="A14" s="4" t="s">
        <v>444</v>
      </c>
      <c r="B14" s="7" t="n">
        <v>0</v>
      </c>
      <c r="C1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s>
  <sheetData>
    <row r="1" spans="1:4">
      <c r="A1" s="1" t="s">
        <v>445</v>
      </c>
      <c r="C1" s="2" t="s">
        <v>1</v>
      </c>
    </row>
    <row r="2" spans="1:4">
      <c r="C2" s="2" t="s">
        <v>2</v>
      </c>
      <c r="D2" s="2" t="s">
        <v>30</v>
      </c>
    </row>
    <row r="3" spans="1:4">
      <c r="A3" s="3" t="s">
        <v>428</v>
      </c>
    </row>
    <row r="4" spans="1:4">
      <c r="A4" s="4" t="s">
        <v>446</v>
      </c>
      <c r="C4" s="7" t="n">
        <v>-293486</v>
      </c>
      <c r="D4" s="7" t="n">
        <v>-558409</v>
      </c>
    </row>
    <row r="5" spans="1:4">
      <c r="A5" s="4" t="s">
        <v>447</v>
      </c>
      <c r="C5" s="6" t="n">
        <v>-32283</v>
      </c>
      <c r="D5" s="6" t="n">
        <v>0</v>
      </c>
    </row>
    <row r="6" spans="1:4">
      <c r="A6" s="4" t="s">
        <v>448</v>
      </c>
      <c r="C6" s="6" t="n">
        <v>91072</v>
      </c>
      <c r="D6" s="6" t="n">
        <v>62508</v>
      </c>
    </row>
    <row r="7" spans="1:4">
      <c r="A7" s="5" t="s">
        <v>449</v>
      </c>
      <c r="B7" s="4" t="s">
        <v>450</v>
      </c>
      <c r="C7" s="6" t="n">
        <v>-178414</v>
      </c>
      <c r="D7" s="6" t="n">
        <v>-1346130</v>
      </c>
    </row>
    <row r="8" spans="1:4">
      <c r="A8" s="4" t="s">
        <v>451</v>
      </c>
      <c r="C8" s="6" t="n">
        <v>-176502</v>
      </c>
      <c r="D8" s="6" t="n">
        <v>194925</v>
      </c>
    </row>
    <row r="9" spans="1:4">
      <c r="A9" s="4" t="s">
        <v>452</v>
      </c>
      <c r="C9" s="7" t="n">
        <v>589613</v>
      </c>
      <c r="D9" s="7" t="n">
        <v>1647106</v>
      </c>
    </row>
    <row r="10" spans="1:4">
      <c r="A10" s="4" t="s">
        <v>453</v>
      </c>
      <c r="C10" s="4" t="s">
        <v>454</v>
      </c>
      <c r="D10" s="4" t="s">
        <v>454</v>
      </c>
    </row>
    <row r="11" spans="1:4">
      <c r="A11" s="4" t="s">
        <v>455</v>
      </c>
      <c r="C11" s="4" t="s">
        <v>456</v>
      </c>
      <c r="D11" s="4" t="s">
        <v>457</v>
      </c>
    </row>
    <row r="12" spans="1:4">
      <c r="A12" s="4" t="s">
        <v>458</v>
      </c>
      <c r="C12" s="4" t="s">
        <v>459</v>
      </c>
      <c r="D12" s="4" t="s">
        <v>460</v>
      </c>
    </row>
    <row r="13" spans="1:4">
      <c r="A13" s="4" t="s">
        <v>461</v>
      </c>
      <c r="B13" s="4" t="s">
        <v>450</v>
      </c>
      <c r="C13" s="4" t="s">
        <v>462</v>
      </c>
      <c r="D13" s="4" t="s">
        <v>463</v>
      </c>
    </row>
    <row r="14" spans="1:4">
      <c r="A14" s="4" t="s">
        <v>464</v>
      </c>
      <c r="C14" s="4" t="s">
        <v>462</v>
      </c>
      <c r="D14" s="4" t="s">
        <v>465</v>
      </c>
    </row>
    <row r="15" spans="1:4">
      <c r="A15" s="4" t="s">
        <v>452</v>
      </c>
      <c r="C15" s="4" t="s">
        <v>466</v>
      </c>
      <c r="D15" s="4" t="s">
        <v>467</v>
      </c>
    </row>
    <row r="16" spans="1:4">
      <c r="A16" s="4" t="s">
        <v>468</v>
      </c>
      <c r="C16" s="4" t="s">
        <v>457</v>
      </c>
      <c r="D16" s="4" t="s">
        <v>457</v>
      </c>
    </row>
    <row r="17" spans="1:4">
      <c r="A17" t="n"/>
    </row>
    <row r="18" spans="1:4">
      <c r="A18" s="4" t="s">
        <v>450</v>
      </c>
      <c r="B18" s="4" t="s">
        <v>469</v>
      </c>
    </row>
  </sheetData>
  <mergeCells count="4">
    <mergeCell ref="A1:B2"/>
    <mergeCell ref="C1:D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43"/>
    <col customWidth="1" max="3" min="3" width="4"/>
  </cols>
  <sheetData>
    <row r="1" spans="1:3">
      <c r="A1" s="1" t="s">
        <v>470</v>
      </c>
      <c r="B1" s="2" t="s">
        <v>409</v>
      </c>
    </row>
    <row r="2" spans="1:3">
      <c r="A2" s="4" t="s">
        <v>471</v>
      </c>
      <c r="B2" s="7" t="n">
        <v>186000</v>
      </c>
      <c r="C2" s="4" t="s">
        <v>450</v>
      </c>
    </row>
    <row r="3" spans="1:3">
      <c r="A3" s="4" t="s">
        <v>472</v>
      </c>
    </row>
    <row r="4" spans="1:3">
      <c r="A4" s="4" t="s">
        <v>471</v>
      </c>
      <c r="B4" s="6" t="n">
        <v>2313000</v>
      </c>
      <c r="C4" s="4" t="s">
        <v>473</v>
      </c>
    </row>
    <row r="5" spans="1:3">
      <c r="A5" s="4" t="s">
        <v>474</v>
      </c>
    </row>
    <row r="6" spans="1:3">
      <c r="A6" s="4" t="s">
        <v>471</v>
      </c>
      <c r="B6" s="6" t="n">
        <v>940000</v>
      </c>
      <c r="C6" s="4" t="s">
        <v>475</v>
      </c>
    </row>
    <row r="7" spans="1:3">
      <c r="A7" s="4" t="s">
        <v>476</v>
      </c>
    </row>
    <row r="8" spans="1:3">
      <c r="A8" s="4" t="s">
        <v>471</v>
      </c>
      <c r="B8" s="7" t="n">
        <v>8400000</v>
      </c>
      <c r="C8" s="4" t="s">
        <v>477</v>
      </c>
    </row>
    <row r="9" spans="1:3">
      <c r="A9" t="n"/>
    </row>
    <row r="10" spans="1:3">
      <c r="A10" s="4" t="s">
        <v>450</v>
      </c>
      <c r="B10" s="4" t="s">
        <v>478</v>
      </c>
    </row>
    <row r="11" spans="1:3">
      <c r="A11" s="4" t="s">
        <v>473</v>
      </c>
      <c r="B11" s="4" t="s">
        <v>479</v>
      </c>
    </row>
    <row r="12" spans="1:3">
      <c r="A12" s="4" t="s">
        <v>475</v>
      </c>
      <c r="B12" s="4" t="s">
        <v>480</v>
      </c>
    </row>
    <row r="13" spans="1:3">
      <c r="A13" s="4" t="s">
        <v>477</v>
      </c>
      <c r="B13" s="4" t="s">
        <v>481</v>
      </c>
    </row>
  </sheetData>
  <mergeCells count="6">
    <mergeCell ref="B1:C1"/>
    <mergeCell ref="A9:C9"/>
    <mergeCell ref="B10:C10"/>
    <mergeCell ref="B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82</v>
      </c>
      <c r="B1" s="2" t="s">
        <v>1</v>
      </c>
    </row>
    <row r="2" spans="1:3">
      <c r="B2" s="2" t="s">
        <v>2</v>
      </c>
      <c r="C2" s="2" t="s">
        <v>30</v>
      </c>
    </row>
    <row r="3" spans="1:3">
      <c r="A3" s="3" t="s">
        <v>329</v>
      </c>
    </row>
    <row r="4" spans="1:3">
      <c r="A4" s="4" t="s">
        <v>483</v>
      </c>
      <c r="B4" s="7" t="n">
        <v>8357</v>
      </c>
      <c r="C4" s="7" t="n">
        <v>15549</v>
      </c>
    </row>
    <row r="5" spans="1:3">
      <c r="A5" s="4" t="s">
        <v>484</v>
      </c>
      <c r="B5" s="6" t="n">
        <v>30867</v>
      </c>
      <c r="C5" s="6" t="n">
        <v>30561</v>
      </c>
    </row>
    <row r="6" spans="1:3">
      <c r="A6" s="4" t="s">
        <v>485</v>
      </c>
      <c r="B6" s="6" t="n">
        <v>-6828</v>
      </c>
      <c r="C6" s="6" t="n">
        <v>-37753</v>
      </c>
    </row>
    <row r="7" spans="1:3">
      <c r="A7" s="4" t="s">
        <v>486</v>
      </c>
      <c r="B7" s="7" t="n">
        <v>32396</v>
      </c>
      <c r="C7" s="7" t="n">
        <v>83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87</v>
      </c>
      <c r="B1" s="2" t="s">
        <v>1</v>
      </c>
    </row>
    <row r="2" spans="1:3">
      <c r="B2" s="2" t="s">
        <v>2</v>
      </c>
      <c r="C2" s="2" t="s">
        <v>30</v>
      </c>
    </row>
    <row r="3" spans="1:3">
      <c r="A3" s="3" t="s">
        <v>248</v>
      </c>
    </row>
    <row r="4" spans="1:3">
      <c r="A4" s="4" t="s">
        <v>488</v>
      </c>
      <c r="B4" s="7" t="n">
        <v>127500</v>
      </c>
      <c r="C4" s="7"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89</v>
      </c>
      <c r="B1" s="2" t="s">
        <v>2</v>
      </c>
      <c r="C1" s="2" t="s">
        <v>30</v>
      </c>
    </row>
    <row r="2" spans="1:3">
      <c r="A2" s="4" t="s">
        <v>38</v>
      </c>
      <c r="B2" s="7" t="n">
        <v>16030333</v>
      </c>
      <c r="C2" s="7" t="n">
        <v>13511803</v>
      </c>
    </row>
    <row r="3" spans="1:3">
      <c r="A3" s="4" t="s">
        <v>490</v>
      </c>
    </row>
    <row r="4" spans="1:3">
      <c r="A4" s="4" t="s">
        <v>38</v>
      </c>
      <c r="B4" s="6" t="n">
        <v>1937402</v>
      </c>
      <c r="C4" s="6" t="n">
        <v>1936894</v>
      </c>
    </row>
    <row r="5" spans="1:3">
      <c r="A5" s="4" t="s">
        <v>491</v>
      </c>
    </row>
    <row r="6" spans="1:3">
      <c r="A6" s="4" t="s">
        <v>38</v>
      </c>
      <c r="B6" s="6" t="n">
        <v>12539805</v>
      </c>
      <c r="C6" s="6" t="n">
        <v>9996579</v>
      </c>
    </row>
    <row r="7" spans="1:3">
      <c r="A7" s="4" t="s">
        <v>492</v>
      </c>
    </row>
    <row r="8" spans="1:3">
      <c r="A8" s="4" t="s">
        <v>38</v>
      </c>
      <c r="B8" s="6" t="n">
        <v>14477207</v>
      </c>
      <c r="C8" s="6" t="n">
        <v>11933473</v>
      </c>
    </row>
    <row r="9" spans="1:3">
      <c r="A9" s="4" t="s">
        <v>376</v>
      </c>
    </row>
    <row r="10" spans="1:3">
      <c r="A10" s="4" t="s">
        <v>38</v>
      </c>
      <c r="B10" s="7" t="n">
        <v>1553126</v>
      </c>
      <c r="C10" s="7" t="n">
        <v>15783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3</v>
      </c>
      <c r="B1" s="2" t="s">
        <v>2</v>
      </c>
      <c r="C1" s="2" t="s">
        <v>30</v>
      </c>
    </row>
    <row r="2" spans="1:3">
      <c r="A2" s="4" t="s">
        <v>494</v>
      </c>
      <c r="B2" s="7" t="n">
        <v>18260201</v>
      </c>
      <c r="C2" s="7" t="n">
        <v>16545031</v>
      </c>
    </row>
    <row r="3" spans="1:3">
      <c r="A3" s="4" t="s">
        <v>490</v>
      </c>
    </row>
    <row r="4" spans="1:3">
      <c r="A4" s="4" t="s">
        <v>494</v>
      </c>
      <c r="B4" s="6" t="n">
        <v>2676263</v>
      </c>
      <c r="C4" s="6" t="n">
        <v>3045426</v>
      </c>
    </row>
    <row r="5" spans="1:3">
      <c r="A5" s="4" t="s">
        <v>491</v>
      </c>
    </row>
    <row r="6" spans="1:3">
      <c r="A6" s="4" t="s">
        <v>494</v>
      </c>
      <c r="B6" s="6" t="n">
        <v>13367960</v>
      </c>
      <c r="C6" s="6" t="n">
        <v>11415198</v>
      </c>
    </row>
    <row r="7" spans="1:3">
      <c r="A7" s="4" t="s">
        <v>492</v>
      </c>
    </row>
    <row r="8" spans="1:3">
      <c r="A8" s="4" t="s">
        <v>494</v>
      </c>
      <c r="B8" s="6" t="n">
        <v>16711031</v>
      </c>
      <c r="C8" s="6" t="n">
        <v>14460624</v>
      </c>
    </row>
    <row r="9" spans="1:3">
      <c r="A9" s="4" t="s">
        <v>376</v>
      </c>
    </row>
    <row r="10" spans="1:3">
      <c r="A10" s="4" t="s">
        <v>494</v>
      </c>
      <c r="B10" s="7" t="n">
        <v>2215978</v>
      </c>
      <c r="C10" s="7" t="n">
        <v>20844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95</v>
      </c>
      <c r="B1" s="2" t="s">
        <v>1</v>
      </c>
    </row>
    <row r="2" spans="1:3">
      <c r="B2" s="2" t="s">
        <v>2</v>
      </c>
      <c r="C2" s="2" t="s">
        <v>30</v>
      </c>
    </row>
    <row r="3" spans="1:3">
      <c r="A3" s="4" t="s">
        <v>496</v>
      </c>
      <c r="B3" s="7" t="n">
        <v>3451317</v>
      </c>
      <c r="C3" s="7" t="n">
        <v>1901490</v>
      </c>
    </row>
    <row r="4" spans="1:3">
      <c r="A4" s="4" t="s">
        <v>490</v>
      </c>
    </row>
    <row r="5" spans="1:3">
      <c r="A5" s="4" t="s">
        <v>496</v>
      </c>
      <c r="B5" s="6" t="n">
        <v>62328</v>
      </c>
      <c r="C5" s="6" t="n">
        <v>70076</v>
      </c>
    </row>
    <row r="6" spans="1:3">
      <c r="A6" s="4" t="s">
        <v>491</v>
      </c>
    </row>
    <row r="7" spans="1:3">
      <c r="A7" s="4" t="s">
        <v>496</v>
      </c>
      <c r="B7" s="6" t="n">
        <v>3192751</v>
      </c>
      <c r="C7" s="6" t="n">
        <v>1706647</v>
      </c>
    </row>
    <row r="8" spans="1:3">
      <c r="A8" s="4" t="s">
        <v>492</v>
      </c>
    </row>
    <row r="9" spans="1:3">
      <c r="A9" s="4" t="s">
        <v>496</v>
      </c>
      <c r="B9" s="6" t="n">
        <v>3255079</v>
      </c>
      <c r="C9" s="6" t="n">
        <v>1776723</v>
      </c>
    </row>
    <row r="10" spans="1:3">
      <c r="A10" s="4" t="s">
        <v>376</v>
      </c>
    </row>
    <row r="11" spans="1:3">
      <c r="A11" s="4" t="s">
        <v>496</v>
      </c>
      <c r="B11" s="7" t="n">
        <v>196238</v>
      </c>
      <c r="C11" s="7" t="n">
        <v>124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v>
      </c>
      <c r="B1" s="2" t="s">
        <v>1</v>
      </c>
    </row>
    <row r="2" spans="1:3">
      <c r="B2" s="2" t="s">
        <v>2</v>
      </c>
      <c r="C2" s="2" t="s">
        <v>30</v>
      </c>
    </row>
    <row r="3" spans="1:3">
      <c r="A3" s="3" t="s">
        <v>150</v>
      </c>
    </row>
    <row r="4" spans="1:3">
      <c r="A4" s="4" t="s">
        <v>151</v>
      </c>
      <c r="B4" s="7" t="n">
        <v>-838531</v>
      </c>
      <c r="C4" s="7" t="n">
        <v>-1595455</v>
      </c>
    </row>
    <row r="5" spans="1:3">
      <c r="A5" s="3" t="s">
        <v>152</v>
      </c>
    </row>
    <row r="6" spans="1:3">
      <c r="A6" s="4" t="s">
        <v>153</v>
      </c>
      <c r="B6" s="6" t="n">
        <v>932786</v>
      </c>
      <c r="C6" s="6" t="n">
        <v>780782</v>
      </c>
    </row>
    <row r="7" spans="1:3">
      <c r="A7" s="4" t="s">
        <v>110</v>
      </c>
      <c r="B7" s="6" t="n">
        <v>-5200</v>
      </c>
      <c r="C7" s="6" t="n">
        <v>-35450</v>
      </c>
    </row>
    <row r="8" spans="1:3">
      <c r="A8" s="4" t="s">
        <v>154</v>
      </c>
      <c r="B8" s="6" t="n">
        <v>18668</v>
      </c>
      <c r="C8" s="6" t="n">
        <v>0</v>
      </c>
    </row>
    <row r="9" spans="1:3">
      <c r="A9" s="4" t="s">
        <v>155</v>
      </c>
      <c r="B9" s="6" t="n">
        <v>-142170</v>
      </c>
      <c r="C9" s="6" t="n">
        <v>0</v>
      </c>
    </row>
    <row r="10" spans="1:3">
      <c r="A10" s="4" t="s">
        <v>156</v>
      </c>
      <c r="B10" s="6" t="n">
        <v>5137</v>
      </c>
      <c r="C10" s="6" t="n">
        <v>-2390</v>
      </c>
    </row>
    <row r="11" spans="1:3">
      <c r="A11" s="4" t="s">
        <v>157</v>
      </c>
      <c r="B11" s="6" t="n">
        <v>57950</v>
      </c>
      <c r="C11" s="6" t="n">
        <v>39000</v>
      </c>
    </row>
    <row r="12" spans="1:3">
      <c r="A12" s="4" t="s">
        <v>158</v>
      </c>
      <c r="B12" s="6" t="n">
        <v>137500</v>
      </c>
      <c r="C12" s="6" t="n">
        <v>125000</v>
      </c>
    </row>
    <row r="13" spans="1:3">
      <c r="A13" s="3" t="s">
        <v>159</v>
      </c>
    </row>
    <row r="14" spans="1:3">
      <c r="A14" s="4" t="s">
        <v>160</v>
      </c>
      <c r="B14" s="6" t="n">
        <v>13333</v>
      </c>
      <c r="C14" s="6" t="n">
        <v>121347</v>
      </c>
    </row>
    <row r="15" spans="1:3">
      <c r="A15" s="4" t="s">
        <v>35</v>
      </c>
      <c r="B15" s="6" t="n">
        <v>339301</v>
      </c>
      <c r="C15" s="6" t="n">
        <v>-398769</v>
      </c>
    </row>
    <row r="16" spans="1:3">
      <c r="A16" s="4" t="s">
        <v>36</v>
      </c>
      <c r="B16" s="6" t="n">
        <v>-194357</v>
      </c>
      <c r="C16" s="6" t="n">
        <v>-12596</v>
      </c>
    </row>
    <row r="17" spans="1:3">
      <c r="A17" s="4" t="s">
        <v>40</v>
      </c>
      <c r="B17" s="6" t="n">
        <v>49382</v>
      </c>
      <c r="C17" s="6" t="n">
        <v>-104524</v>
      </c>
    </row>
    <row r="18" spans="1:3">
      <c r="A18" s="4" t="s">
        <v>43</v>
      </c>
      <c r="B18" s="6" t="n">
        <v>-191701</v>
      </c>
      <c r="C18" s="6" t="n">
        <v>86906</v>
      </c>
    </row>
    <row r="19" spans="1:3">
      <c r="A19" s="4" t="s">
        <v>45</v>
      </c>
      <c r="B19" s="6" t="n">
        <v>86201</v>
      </c>
      <c r="C19" s="6" t="n">
        <v>10308</v>
      </c>
    </row>
    <row r="20" spans="1:3">
      <c r="A20" s="4" t="s">
        <v>46</v>
      </c>
      <c r="B20" s="6" t="n">
        <v>66115</v>
      </c>
      <c r="C20" s="6" t="n">
        <v>-11934</v>
      </c>
    </row>
    <row r="21" spans="1:3">
      <c r="A21" s="4" t="s">
        <v>48</v>
      </c>
      <c r="B21" s="6" t="n">
        <v>0</v>
      </c>
      <c r="C21" s="6" t="n">
        <v>-31408</v>
      </c>
    </row>
    <row r="22" spans="1:3">
      <c r="A22" s="4" t="s">
        <v>47</v>
      </c>
      <c r="B22" s="6" t="n">
        <v>24039</v>
      </c>
      <c r="C22" s="6" t="n">
        <v>-7192</v>
      </c>
    </row>
    <row r="23" spans="1:3">
      <c r="A23" s="4" t="s">
        <v>161</v>
      </c>
      <c r="B23" s="6" t="n">
        <v>358453</v>
      </c>
      <c r="C23" s="6" t="n">
        <v>-1036375</v>
      </c>
    </row>
    <row r="24" spans="1:3">
      <c r="A24" s="3" t="s">
        <v>162</v>
      </c>
    </row>
    <row r="25" spans="1:3">
      <c r="A25" s="4" t="s">
        <v>163</v>
      </c>
      <c r="B25" s="6" t="n">
        <v>5200</v>
      </c>
      <c r="C25" s="6" t="n">
        <v>0</v>
      </c>
    </row>
    <row r="26" spans="1:3">
      <c r="A26" s="4" t="s">
        <v>164</v>
      </c>
      <c r="B26" s="6" t="n">
        <v>-1709237</v>
      </c>
      <c r="C26" s="6" t="n">
        <v>-1826553</v>
      </c>
    </row>
    <row r="27" spans="1:3">
      <c r="A27" s="4" t="s">
        <v>165</v>
      </c>
      <c r="B27" s="6" t="n">
        <v>-1704037</v>
      </c>
      <c r="C27" s="6" t="n">
        <v>-1826553</v>
      </c>
    </row>
    <row r="28" spans="1:3">
      <c r="A28" s="3" t="s">
        <v>166</v>
      </c>
    </row>
    <row r="29" spans="1:3">
      <c r="A29" s="4" t="s">
        <v>167</v>
      </c>
      <c r="B29" s="6" t="n">
        <v>468</v>
      </c>
      <c r="C29" s="6" t="n">
        <v>-164387</v>
      </c>
    </row>
    <row r="30" spans="1:3">
      <c r="A30" s="4" t="s">
        <v>168</v>
      </c>
      <c r="B30" s="6" t="n">
        <v>0</v>
      </c>
      <c r="C30" s="6" t="n">
        <v>3070134</v>
      </c>
    </row>
    <row r="31" spans="1:3">
      <c r="A31" s="4" t="s">
        <v>169</v>
      </c>
      <c r="B31" s="6" t="n">
        <v>1198445</v>
      </c>
      <c r="C31" s="6" t="n">
        <v>198571</v>
      </c>
    </row>
    <row r="32" spans="1:3">
      <c r="A32" s="4" t="s">
        <v>170</v>
      </c>
      <c r="B32" s="6" t="n">
        <v>130672</v>
      </c>
      <c r="C32" s="6" t="n">
        <v>0</v>
      </c>
    </row>
    <row r="33" spans="1:3">
      <c r="A33" s="4" t="s">
        <v>171</v>
      </c>
      <c r="B33" s="6" t="n">
        <v>0</v>
      </c>
      <c r="C33" s="6" t="n">
        <v>-138520</v>
      </c>
    </row>
    <row r="34" spans="1:3">
      <c r="A34" s="4" t="s">
        <v>172</v>
      </c>
      <c r="B34" s="6" t="n">
        <v>-94141</v>
      </c>
      <c r="C34" s="6" t="n">
        <v>-129530</v>
      </c>
    </row>
    <row r="35" spans="1:3">
      <c r="A35" s="4" t="s">
        <v>173</v>
      </c>
      <c r="B35" s="6" t="n">
        <v>0</v>
      </c>
      <c r="C35" s="6" t="n">
        <v>130000</v>
      </c>
    </row>
    <row r="36" spans="1:3">
      <c r="A36" s="4" t="s">
        <v>174</v>
      </c>
      <c r="B36" s="6" t="n">
        <v>0</v>
      </c>
      <c r="C36" s="6" t="n">
        <v>65300</v>
      </c>
    </row>
    <row r="37" spans="1:3">
      <c r="A37" s="4" t="s">
        <v>175</v>
      </c>
      <c r="B37" s="6" t="n">
        <v>0</v>
      </c>
      <c r="C37" s="6" t="n">
        <v>-65300</v>
      </c>
    </row>
    <row r="38" spans="1:3">
      <c r="A38" s="4" t="s">
        <v>176</v>
      </c>
      <c r="B38" s="6" t="n">
        <v>120000</v>
      </c>
      <c r="C38" s="6" t="n">
        <v>0</v>
      </c>
    </row>
    <row r="39" spans="1:3">
      <c r="A39" s="4" t="s">
        <v>177</v>
      </c>
      <c r="B39" s="6" t="n">
        <v>1355444</v>
      </c>
      <c r="C39" s="6" t="n">
        <v>2966268</v>
      </c>
    </row>
    <row r="40" spans="1:3">
      <c r="A40" s="4" t="s">
        <v>178</v>
      </c>
      <c r="B40" s="6" t="n">
        <v>9860</v>
      </c>
      <c r="C40" s="6" t="n">
        <v>103340</v>
      </c>
    </row>
    <row r="41" spans="1:3">
      <c r="A41" s="4" t="s">
        <v>179</v>
      </c>
      <c r="B41" s="6" t="n">
        <v>123683</v>
      </c>
      <c r="C41" s="6" t="n">
        <v>20343</v>
      </c>
    </row>
    <row r="42" spans="1:3">
      <c r="A42" s="4" t="s">
        <v>180</v>
      </c>
      <c r="B42" s="6" t="n">
        <v>133543</v>
      </c>
      <c r="C42" s="6" t="n">
        <v>123683</v>
      </c>
    </row>
    <row r="43" spans="1:3">
      <c r="A43" s="3" t="s">
        <v>181</v>
      </c>
    </row>
    <row r="44" spans="1:3">
      <c r="A44" s="4" t="s">
        <v>182</v>
      </c>
      <c r="B44" s="6" t="n">
        <v>0</v>
      </c>
      <c r="C44" s="6" t="n">
        <v>1118</v>
      </c>
    </row>
    <row r="45" spans="1:3">
      <c r="A45" s="3" t="s">
        <v>183</v>
      </c>
    </row>
    <row r="46" spans="1:3">
      <c r="A46" s="4" t="s">
        <v>184</v>
      </c>
      <c r="B46" s="6" t="n">
        <v>1061479</v>
      </c>
      <c r="C46" s="6" t="n">
        <v>29185</v>
      </c>
    </row>
    <row r="47" spans="1:3">
      <c r="A47" s="4" t="s">
        <v>185</v>
      </c>
      <c r="B47" s="6" t="n">
        <v>36619</v>
      </c>
      <c r="C47" s="6" t="n">
        <v>0</v>
      </c>
    </row>
    <row r="48" spans="1:3">
      <c r="A48" s="4" t="s">
        <v>186</v>
      </c>
      <c r="B48" s="6" t="n">
        <v>57088</v>
      </c>
      <c r="C48" s="6" t="n">
        <v>45752</v>
      </c>
    </row>
    <row r="49" spans="1:3">
      <c r="A49" s="4" t="s">
        <v>187</v>
      </c>
      <c r="B49" s="6" t="n">
        <v>586893</v>
      </c>
      <c r="C49" s="6" t="n">
        <v>0</v>
      </c>
    </row>
    <row r="50" spans="1:3">
      <c r="A50" s="4" t="s">
        <v>188</v>
      </c>
      <c r="B50" s="7" t="n">
        <v>125000</v>
      </c>
      <c r="C50" s="7" t="n">
        <v>150000</v>
      </c>
    </row>
    <row r="51" spans="1:3">
      <c r="A51" s="4" t="s">
        <v>189</v>
      </c>
      <c r="B51" s="6" t="n">
        <v>0</v>
      </c>
      <c r="C51" s="6" t="n">
        <v>330000</v>
      </c>
    </row>
    <row r="52" spans="1:3">
      <c r="A52" s="4" t="s">
        <v>190</v>
      </c>
      <c r="B52" s="7" t="n">
        <v>0</v>
      </c>
      <c r="C52" s="7" t="n">
        <v>150000</v>
      </c>
    </row>
    <row r="53" spans="1:3">
      <c r="A53" s="4" t="s">
        <v>191</v>
      </c>
      <c r="B53" s="6" t="n">
        <v>0</v>
      </c>
      <c r="C53" s="6" t="n">
        <v>40000</v>
      </c>
    </row>
    <row r="54" spans="1:3">
      <c r="A54" s="4" t="s">
        <v>192</v>
      </c>
      <c r="B54" s="7" t="n">
        <v>30000</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97</v>
      </c>
      <c r="B1" s="2" t="s">
        <v>1</v>
      </c>
    </row>
    <row r="2" spans="1:3">
      <c r="B2" s="2" t="s">
        <v>2</v>
      </c>
      <c r="C2" s="2" t="s">
        <v>30</v>
      </c>
    </row>
    <row r="3" spans="1:3">
      <c r="A3" s="4" t="s">
        <v>498</v>
      </c>
      <c r="B3" s="7" t="n">
        <v>13109003</v>
      </c>
      <c r="C3" s="7" t="n">
        <v>10772192</v>
      </c>
    </row>
    <row r="4" spans="1:3">
      <c r="A4" s="4" t="s">
        <v>153</v>
      </c>
      <c r="B4" s="6" t="n">
        <v>932786</v>
      </c>
      <c r="C4" s="6" t="n">
        <v>780782</v>
      </c>
    </row>
    <row r="5" spans="1:3">
      <c r="A5" s="4" t="s">
        <v>499</v>
      </c>
      <c r="B5" s="6" t="n">
        <v>-808997</v>
      </c>
      <c r="C5" s="6" t="n">
        <v>-1588339</v>
      </c>
    </row>
    <row r="6" spans="1:3">
      <c r="A6" s="4" t="s">
        <v>500</v>
      </c>
      <c r="B6" s="6" t="n">
        <v>-29534</v>
      </c>
      <c r="C6" s="6" t="n">
        <v>-7116</v>
      </c>
    </row>
    <row r="7" spans="1:3">
      <c r="A7" s="4" t="s">
        <v>501</v>
      </c>
      <c r="B7" s="6" t="n">
        <v>-838531</v>
      </c>
      <c r="C7" s="6" t="n">
        <v>-1595455</v>
      </c>
    </row>
    <row r="8" spans="1:3">
      <c r="A8" s="4" t="s">
        <v>116</v>
      </c>
      <c r="B8" s="6" t="n">
        <v>-838531</v>
      </c>
      <c r="C8" s="6" t="n">
        <v>-1595455</v>
      </c>
    </row>
    <row r="9" spans="1:3">
      <c r="A9" s="4" t="s">
        <v>375</v>
      </c>
    </row>
    <row r="10" spans="1:3">
      <c r="A10" s="4" t="s">
        <v>498</v>
      </c>
      <c r="B10" s="6" t="n">
        <v>10347824</v>
      </c>
      <c r="C10" s="6" t="n">
        <v>8580035</v>
      </c>
    </row>
    <row r="11" spans="1:3">
      <c r="A11" s="4" t="s">
        <v>153</v>
      </c>
      <c r="B11" s="6" t="n">
        <v>61819</v>
      </c>
      <c r="C11" s="6" t="n">
        <v>63787</v>
      </c>
    </row>
    <row r="12" spans="1:3">
      <c r="A12" s="4" t="s">
        <v>499</v>
      </c>
      <c r="B12" s="6" t="n">
        <v>4990865</v>
      </c>
      <c r="C12" s="6" t="n">
        <v>1971677</v>
      </c>
    </row>
    <row r="13" spans="1:3">
      <c r="A13" s="4" t="s">
        <v>491</v>
      </c>
    </row>
    <row r="14" spans="1:3">
      <c r="A14" s="4" t="s">
        <v>498</v>
      </c>
      <c r="B14" s="6" t="n">
        <v>7535</v>
      </c>
      <c r="C14" s="6" t="n">
        <v>22538</v>
      </c>
    </row>
    <row r="15" spans="1:3">
      <c r="A15" s="4" t="s">
        <v>153</v>
      </c>
      <c r="B15" s="6" t="n">
        <v>649526</v>
      </c>
      <c r="C15" s="6" t="n">
        <v>495765</v>
      </c>
    </row>
    <row r="16" spans="1:3">
      <c r="A16" s="4" t="s">
        <v>499</v>
      </c>
      <c r="B16" s="6" t="n">
        <v>-6311265</v>
      </c>
      <c r="C16" s="6" t="n">
        <v>-3864950</v>
      </c>
    </row>
    <row r="17" spans="1:3">
      <c r="A17" s="4" t="s">
        <v>376</v>
      </c>
    </row>
    <row r="18" spans="1:3">
      <c r="A18" s="4" t="s">
        <v>498</v>
      </c>
      <c r="B18" s="6" t="n">
        <v>2753644</v>
      </c>
      <c r="C18" s="6" t="n">
        <v>2169619</v>
      </c>
    </row>
    <row r="19" spans="1:3">
      <c r="A19" s="4" t="s">
        <v>153</v>
      </c>
      <c r="B19" s="6" t="n">
        <v>221441</v>
      </c>
      <c r="C19" s="6" t="n">
        <v>221230</v>
      </c>
    </row>
    <row r="20" spans="1:3">
      <c r="A20" s="4" t="s">
        <v>499</v>
      </c>
      <c r="B20" s="7" t="n">
        <v>511403</v>
      </c>
      <c r="C20" s="7" t="n">
        <v>304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ackground of Company and Ba</vt:lpstr>
      <vt:lpstr>2. Concentrations of Risk</vt:lpstr>
      <vt:lpstr>3. Summary of Significant Accou</vt:lpstr>
      <vt:lpstr>4. Accounts Receivable and Due </vt:lpstr>
      <vt:lpstr>5. Inventories</vt:lpstr>
      <vt:lpstr>6. Properties, Plants and Equip</vt:lpstr>
      <vt:lpstr>7. Asset Retirement Obligation</vt:lpstr>
      <vt:lpstr>8. Other Assets</vt:lpstr>
      <vt:lpstr>9. Long-Term Debt</vt:lpstr>
      <vt:lpstr>10. Notes Payable to Bank</vt:lpstr>
      <vt:lpstr>11. Hillgrove Advances Payable</vt:lpstr>
      <vt:lpstr>12. Stockholder's Equity</vt:lpstr>
      <vt:lpstr>13. 2000 Stock Plan</vt:lpstr>
      <vt:lpstr>14. Income Taxes</vt:lpstr>
      <vt:lpstr>15. Related Party Transactions</vt:lpstr>
      <vt:lpstr>16. Commitments and Contingenci</vt:lpstr>
      <vt:lpstr>17. Business Segments</vt:lpstr>
      <vt:lpstr>3. Summary of Significant Acc24</vt:lpstr>
      <vt:lpstr>2. Concentration of Risk (Table</vt:lpstr>
      <vt:lpstr>3. Summary of Significant Acc26</vt:lpstr>
      <vt:lpstr>4. Accounts Receivable and Du27</vt:lpstr>
      <vt:lpstr>5. Inventories (Tables)</vt:lpstr>
      <vt:lpstr>6. Properties, Plants and Equ29</vt:lpstr>
      <vt:lpstr>7. Asset Retirement Obligation </vt:lpstr>
      <vt:lpstr>9. Long-Term Debt (Tables)</vt:lpstr>
      <vt:lpstr>10. Notes Payable to Bank (Tabl</vt:lpstr>
      <vt:lpstr>11. Stockholder's Equity (Table</vt:lpstr>
      <vt:lpstr>14. Income Taxes (Tables)</vt:lpstr>
      <vt:lpstr>15. Related Party Transactions </vt:lpstr>
      <vt:lpstr>17. Business Segments (Tables)</vt:lpstr>
      <vt:lpstr>2. Concentrations of Risk (Deta</vt:lpstr>
      <vt:lpstr>2. Concentrations of Risk (De38</vt:lpstr>
      <vt:lpstr>3. Summary of Significant Acc39</vt:lpstr>
      <vt:lpstr>3. Summary of Significant Acc40</vt:lpstr>
      <vt:lpstr>4. Accounts Receivable and Du41</vt:lpstr>
      <vt:lpstr>4. Accounts Receivable and Du42</vt:lpstr>
      <vt:lpstr>5. Inventories (Details)</vt:lpstr>
      <vt:lpstr>6. Properties, Plants and Equ44</vt:lpstr>
      <vt:lpstr>7. Asset Retirement Obligatio45</vt:lpstr>
      <vt:lpstr>7. Asset Retirement Obligatio46</vt:lpstr>
      <vt:lpstr>9. Long-Term Debt (Details)</vt:lpstr>
      <vt:lpstr>9. Long-Term Debt (Details 1)</vt:lpstr>
      <vt:lpstr>10. Notes Payable to Bank (Deta</vt:lpstr>
      <vt:lpstr>12. Stockholder's Equity (Detai</vt:lpstr>
      <vt:lpstr>14. Income Taxes (Details 1)</vt:lpstr>
      <vt:lpstr>14. Income Taxes (Details 2)</vt:lpstr>
      <vt:lpstr>14. Income Taxes (Details 3)</vt:lpstr>
      <vt:lpstr>14. Income Taxes (Details Narra</vt:lpstr>
      <vt:lpstr>15. Related Party Transaction55</vt:lpstr>
      <vt:lpstr>16. Commitments and Contingen56</vt:lpstr>
      <vt:lpstr>17. Business Segments (Details)</vt:lpstr>
      <vt:lpstr>17. Business Segments (Details </vt:lpstr>
      <vt:lpstr>17. Business Segments (Detail59</vt:lpstr>
      <vt:lpstr>17. Business Segments (Detail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27:11Z</dcterms:created>
  <dcterms:modified xmlns:dcterms="http://purl.org/dc/terms/" xmlns:xsi="http://www.w3.org/2001/XMLSchema-instance" xsi:type="dcterms:W3CDTF">2016-03-30T11:27:11Z</dcterms:modified>
  <dc:title xmlns:dc="http://purl.org/dc/elements/1.1/">Untitled</dc:title>
  <dc:description xmlns:dc="http://purl.org/dc/elements/1.1/"/>
  <dc:subject xmlns:dc="http://purl.org/dc/elements/1.1/"/>
  <cp:keywords/>
  <cp:category/>
</cp:coreProperties>
</file>